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s of Cash" sheetId="6" r:id="rId6"/>
    <s:sheet name="Nature of Business and Signific" sheetId="7" r:id="rId7"/>
    <s:sheet name="Going Concern" sheetId="8" r:id="rId8"/>
    <s:sheet name="Discontinued Business Component" sheetId="9" r:id="rId9"/>
    <s:sheet name="Related Party Transactions" sheetId="10" r:id="rId10"/>
    <s:sheet name="Fair Value of Financial Instrum" sheetId="11" r:id="rId11"/>
    <s:sheet name="Accounts Receivable" sheetId="12" r:id="rId12"/>
    <s:sheet name="Inventory" sheetId="13" r:id="rId13"/>
    <s:sheet name="Fixed Assets" sheetId="14" r:id="rId14"/>
    <s:sheet name="Available-for-Sale Securities" sheetId="15" r:id="rId15"/>
    <s:sheet name="Intangible Assets" sheetId="16" r:id="rId16"/>
    <s:sheet name="Deferred Revenues" sheetId="17" r:id="rId17"/>
    <s:sheet name="Stockholders' Equity" sheetId="18" r:id="rId18"/>
    <s:sheet name="Common Stock Options" sheetId="19" r:id="rId19"/>
    <s:sheet name="Common Stock Warrants" sheetId="20" r:id="rId20"/>
    <s:sheet name="Commitments and Contingencies" sheetId="21" r:id="rId21"/>
    <s:sheet name="Income Tax" sheetId="22" r:id="rId22"/>
    <s:sheet name="Segment Operating Results" sheetId="23" r:id="rId23"/>
    <s:sheet name="Subsequent Events" sheetId="24" r:id="rId24"/>
    <s:sheet name="Nature of Business and Signif25" sheetId="25" r:id="rId25"/>
    <s:sheet name="Nature of Business and Signif26" sheetId="26" r:id="rId26"/>
    <s:sheet name="Discontinued Business Compone27" sheetId="27" r:id="rId27"/>
    <s:sheet name="Fair Value of Financial Instr28" sheetId="28" r:id="rId28"/>
    <s:sheet name="Fixed Assets (Tables)" sheetId="29" r:id="rId29"/>
    <s:sheet name="Available-for-Sale Securities (" sheetId="30" r:id="rId30"/>
    <s:sheet name="Deferred Revenues (Tables)" sheetId="31" r:id="rId31"/>
    <s:sheet name="Common Stock Options (Tables)" sheetId="32" r:id="rId32"/>
    <s:sheet name="Common Stock Warrants (Tables)" sheetId="33" r:id="rId33"/>
    <s:sheet name="Commitments and Contingencies (" sheetId="34" r:id="rId34"/>
    <s:sheet name="Income Tax (Tables)" sheetId="35" r:id="rId35"/>
    <s:sheet name="Segment Operating Results (Tabl" sheetId="36" r:id="rId36"/>
    <s:sheet name="Nature of Business and Signif37" sheetId="37" r:id="rId37"/>
    <s:sheet name="Nature of Business and Signif38" sheetId="38" r:id="rId38"/>
    <s:sheet name="Nature of Business and Signif39" sheetId="39" r:id="rId39"/>
    <s:sheet name="Going Concern (Details Narrativ" sheetId="40" r:id="rId40"/>
    <s:sheet name="Discontinued Business Compone41" sheetId="41" r:id="rId41"/>
    <s:sheet name="Discontinued Business Compone42" sheetId="42" r:id="rId42"/>
    <s:sheet name="Related Party Transactions (Det" sheetId="43" r:id="rId43"/>
    <s:sheet name="Fair Value of Financial Instr44" sheetId="44" r:id="rId44"/>
    <s:sheet name="Fair Value of Financial Instr45" sheetId="45" r:id="rId45"/>
    <s:sheet name="Accounts Receivable (Details Na" sheetId="46" r:id="rId46"/>
    <s:sheet name="Inventory (Details Narrative)" sheetId="47" r:id="rId47"/>
    <s:sheet name="Fixed Assets (Details Narrative" sheetId="48" r:id="rId48"/>
    <s:sheet name="Fixed Assets - Schedule of Fixe" sheetId="49" r:id="rId49"/>
    <s:sheet name="Available-for-Sale Securities50" sheetId="50" r:id="rId50"/>
    <s:sheet name="Available-for-Sale Securities -" sheetId="51" r:id="rId51"/>
    <s:sheet name="Intangible Assets (Details Narr" sheetId="52" r:id="rId52"/>
    <s:sheet name="Deferred Revenues - Schedule of" sheetId="53" r:id="rId53"/>
    <s:sheet name="Stockholders' Equity (Details N" sheetId="54" r:id="rId54"/>
    <s:sheet name="Common Stock Options (Details N" sheetId="55" r:id="rId55"/>
    <s:sheet name="Common Stock Options - Summary " sheetId="56" r:id="rId56"/>
    <s:sheet name="Common Stock Options - Schedule" sheetId="57" r:id="rId57"/>
    <s:sheet name="Common Stock Options - Summar58" sheetId="58" r:id="rId58"/>
    <s:sheet name="Common Stock Warrants (Details " sheetId="59" r:id="rId59"/>
    <s:sheet name="Common Stock Warrants - Summary" sheetId="60" r:id="rId60"/>
    <s:sheet name="Common Stock Warrants - Schedul" sheetId="61" r:id="rId61"/>
    <s:sheet name="Common Stock Warrants - Summa62" sheetId="62" r:id="rId62"/>
    <s:sheet name="Commitments and Contingencies63" sheetId="63" r:id="rId63"/>
    <s:sheet name="Commitments and Contingencies -" sheetId="64" r:id="rId64"/>
    <s:sheet name="Income Tax (Details Narrative)" sheetId="65" r:id="rId65"/>
    <s:sheet name="Income Tax - Schedule of Effect" sheetId="66" r:id="rId66"/>
    <s:sheet name="Income Tax - Schedule of Deferr" sheetId="67" r:id="rId67"/>
    <s:sheet name="Segment Operating Results (Deta" sheetId="68" r:id="rId68"/>
    <s:sheet name="Segment Operating Results - Sch" sheetId="69" r:id="rId69"/>
    <s:sheet name="Segment Operating Results - S70" sheetId="70" r:id="rId70"/>
    <s:sheet name="Subsequent Events (Details Narr" sheetId="71" r:id="rId71"/>
  </s:sheets>
  <s:definedNames/>
  <s:calcPr calcId="124519" calcMode="auto" fullCalcOnLoad="1"/>
</s:workbook>
</file>

<file path=xl/sharedStrings.xml><?xml version="1.0" encoding="utf-8"?>
<sst xmlns="http://schemas.openxmlformats.org/spreadsheetml/2006/main" uniqueCount="646">
  <si>
    <t>Document and Entity Information - USD ($)</t>
  </si>
  <si>
    <t>12 Months Ended</t>
  </si>
  <si>
    <t>Sep. 30, 2015</t>
  </si>
  <si>
    <t>Jan. 12, 2016</t>
  </si>
  <si>
    <t>Mar. 31, 2015</t>
  </si>
  <si>
    <t>Document And Entity Information</t>
  </si>
  <si>
    <t>Entity Registrant Name</t>
  </si>
  <si>
    <t>DigiPath,Inc.</t>
  </si>
  <si>
    <t>Entity Central Index Key</t>
  </si>
  <si>
    <t>Document Type</t>
  </si>
  <si>
    <t>10-K</t>
  </si>
  <si>
    <t>Document Period End Date</t>
  </si>
  <si>
    <t>Sep. 30,
		2015</t>
  </si>
  <si>
    <t>Amendment Flag</t>
  </si>
  <si>
    <t>false</t>
  </si>
  <si>
    <t>Current Fiscal Year End Date</t>
  </si>
  <si>
    <t>--09-30</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IGP</t>
  </si>
  <si>
    <t>Document Fiscal Period Focus</t>
  </si>
  <si>
    <t>FY</t>
  </si>
  <si>
    <t>Document Fiscal Year Focus</t>
  </si>
  <si>
    <t>Consolidated Balance Sheets - USD ($)</t>
  </si>
  <si>
    <t>Sep. 30, 2014</t>
  </si>
  <si>
    <t>Current assets:</t>
  </si>
  <si>
    <t>Cash</t>
  </si>
  <si>
    <t>Accounts receivable</t>
  </si>
  <si>
    <t>Inventory</t>
  </si>
  <si>
    <t>Prepaid expenses</t>
  </si>
  <si>
    <t>Deposits</t>
  </si>
  <si>
    <t>Total current assets</t>
  </si>
  <si>
    <t>Fixed assets, net</t>
  </si>
  <si>
    <t>Available-for-sale securities</t>
  </si>
  <si>
    <t xml:space="preserve"> </t>
  </si>
  <si>
    <t>Intangible assets</t>
  </si>
  <si>
    <t>Total Assets</t>
  </si>
  <si>
    <t>Current liabilities:</t>
  </si>
  <si>
    <t>Accounts payable</t>
  </si>
  <si>
    <t>Accrued expenses</t>
  </si>
  <si>
    <t>Deferred revenues</t>
  </si>
  <si>
    <t>Total current liabilities</t>
  </si>
  <si>
    <t>Total Liabilities</t>
  </si>
  <si>
    <t>Stockholders' Equity:</t>
  </si>
  <si>
    <t>Series A convertible preferred stock, $0.001 par value, 10,000,000 shares authorized; 4,351,442 and 5,850,000 shares issued and outstanding at September 30, 2015 and 2014, respectively</t>
  </si>
  <si>
    <t>Common stock, $0.001 par value, 90,000,000 shares authorized; 13,762,705 and 5,875,640 shares issued and outstanding at September 30, 2015 and 2014, respectively</t>
  </si>
  <si>
    <t>Additional paid-in capital</t>
  </si>
  <si>
    <t>Accumulated other comprehensive loss</t>
  </si>
  <si>
    <t>Accumulated (deficit)</t>
  </si>
  <si>
    <t>Total digipath, Inc. Stockholders' Equity</t>
  </si>
  <si>
    <t>Noncontrolling interest</t>
  </si>
  <si>
    <t>Total Stockholders' Equity</t>
  </si>
  <si>
    <t>Total Liabilities and Stockholders' Equity</t>
  </si>
  <si>
    <t>Consolidated Balance Sheets (Parenthetical) - $ / shares</t>
  </si>
  <si>
    <t>May. 27, 2015</t>
  </si>
  <si>
    <t>Statement of Financial Position [Abstract]</t>
  </si>
  <si>
    <t>Series A convertible preferred stock, par value</t>
  </si>
  <si>
    <t>Series A convertible preferred stock, shares authorized</t>
  </si>
  <si>
    <t>Series A convertible preferred stock, shares issued</t>
  </si>
  <si>
    <t>Series A convertible preferred stock, shares outstanding</t>
  </si>
  <si>
    <t>Common stock, par value</t>
  </si>
  <si>
    <t>Common stock, shares authorized</t>
  </si>
  <si>
    <t>Common stock, shares issued</t>
  </si>
  <si>
    <t>Common stock, shares outstanding</t>
  </si>
  <si>
    <t>Consolidated Statements of Operations and Comprehensive Loss - USD ($)</t>
  </si>
  <si>
    <t>Income Statement [Abstract]</t>
  </si>
  <si>
    <t>Revenues</t>
  </si>
  <si>
    <t>Cost of sales</t>
  </si>
  <si>
    <t>Gross profit (loss)</t>
  </si>
  <si>
    <t>Operating expenses:</t>
  </si>
  <si>
    <t>General and administrative</t>
  </si>
  <si>
    <t>Research and development</t>
  </si>
  <si>
    <t>Total operating expenses</t>
  </si>
  <si>
    <t>Net operating loss</t>
  </si>
  <si>
    <t>Other income (expense):</t>
  </si>
  <si>
    <t>Other income</t>
  </si>
  <si>
    <t>Interest expense</t>
  </si>
  <si>
    <t>Loss on disposal of fixed assets</t>
  </si>
  <si>
    <t>Loss on impairment of intangible asset</t>
  </si>
  <si>
    <t>Total other income (expense)</t>
  </si>
  <si>
    <t>Net loss from continuing operations</t>
  </si>
  <si>
    <t>Loss from operations of discontinued business component</t>
  </si>
  <si>
    <t>Net loss</t>
  </si>
  <si>
    <t>Weighted average number of common shares outstanding - basic and fully diluted</t>
  </si>
  <si>
    <t>Net (loss) per share - basic and fully diluted</t>
  </si>
  <si>
    <t>Net loss attributable to DigiPath, Inc. from continuing operations</t>
  </si>
  <si>
    <t>Available-for-sale investments:</t>
  </si>
  <si>
    <t>Change in net unrealized loss (net of tax effect)</t>
  </si>
  <si>
    <t>Comprehensive loss</t>
  </si>
  <si>
    <t>Consolidated Statement of Stockholders' Equity - USD ($)</t>
  </si>
  <si>
    <t>Series A Convertible Preferred Stock [Member]</t>
  </si>
  <si>
    <t>Common Stock [Member]</t>
  </si>
  <si>
    <t>Additional Paid-In Capital [Member]</t>
  </si>
  <si>
    <t>Non-Controlling Interest [Member]</t>
  </si>
  <si>
    <t>Accumulated Other Comprehensive Loss [Member]</t>
  </si>
  <si>
    <t>Accumulated (Deficit) [Member]</t>
  </si>
  <si>
    <t>Total</t>
  </si>
  <si>
    <t>Balance at Sep. 30, 2013</t>
  </si>
  <si>
    <t>Balance, shares at Sep. 30, 2013</t>
  </si>
  <si>
    <t>Common stock issued for services</t>
  </si>
  <si>
    <t>Common stock issued for services, shares</t>
  </si>
  <si>
    <t>Options exercised for cash</t>
  </si>
  <si>
    <t>Options exercised for cash, shares</t>
  </si>
  <si>
    <t>Common stock issued for cash</t>
  </si>
  <si>
    <t>Common stock issued for cash, shares</t>
  </si>
  <si>
    <t>Common stock options issued for services</t>
  </si>
  <si>
    <t>Common stock options issued for services, shares</t>
  </si>
  <si>
    <t>Preferred stock issued for cash</t>
  </si>
  <si>
    <t>Preferred stock issued for cash, shares</t>
  </si>
  <si>
    <t>Vesting of previously issued common stock</t>
  </si>
  <si>
    <t>Warrants in subsidiary issued for services</t>
  </si>
  <si>
    <t>Non-controlling interest in subsidiary</t>
  </si>
  <si>
    <t>Conversion of preferred shares to common</t>
  </si>
  <si>
    <t>Conversion of preferred shares to common, shares</t>
  </si>
  <si>
    <t>Net loss for the year ended</t>
  </si>
  <si>
    <t>Balance at Sep. 30, 2014</t>
  </si>
  <si>
    <t>Balance, shares at Sep. 30, 2014</t>
  </si>
  <si>
    <t>Cancellation of common stock</t>
  </si>
  <si>
    <t>Cancellation of common stock, shares</t>
  </si>
  <si>
    <t>Unrealized loss on available-for-sale securities</t>
  </si>
  <si>
    <t>Balance at Sep. 30, 2015</t>
  </si>
  <si>
    <t>Balance, shares at Sep. 30, 2015</t>
  </si>
  <si>
    <t>Consolidated Statements of Cash Flows - USD ($)</t>
  </si>
  <si>
    <t>Cash flows from operating activities</t>
  </si>
  <si>
    <t>Adjustments to reconcile net loss to net cash used in operating activities:</t>
  </si>
  <si>
    <t>Bad debts expense</t>
  </si>
  <si>
    <t>Depreciation and amortization expense</t>
  </si>
  <si>
    <t>Stock issued for services</t>
  </si>
  <si>
    <t>Options and warrants granted for services</t>
  </si>
  <si>
    <t>Loss on impairment of development costs</t>
  </si>
  <si>
    <t>Decrease (increase) in assets:</t>
  </si>
  <si>
    <t>Increase (decrease) in liabilities:</t>
  </si>
  <si>
    <t>Due to related party</t>
  </si>
  <si>
    <t>Net cash used in operating activities</t>
  </si>
  <si>
    <t>Cash flows from investing activities</t>
  </si>
  <si>
    <t>Purchase of development costs</t>
  </si>
  <si>
    <t>Purchase of fixed assets</t>
  </si>
  <si>
    <t>Purchase of intangible assets</t>
  </si>
  <si>
    <t>Purchase of available-for-sale securities</t>
  </si>
  <si>
    <t>Net cash used in investing activities</t>
  </si>
  <si>
    <t>Cash flows from financing activities</t>
  </si>
  <si>
    <t>Proceeds from revolving note due to related party</t>
  </si>
  <si>
    <t>Repayment of revolving note due to related party</t>
  </si>
  <si>
    <t>Proceeds from exercised options</t>
  </si>
  <si>
    <t>Proceeds from sale of preferred stock</t>
  </si>
  <si>
    <t>Proceeds from sale of common stock</t>
  </si>
  <si>
    <t>Net cash provided by financing activities</t>
  </si>
  <si>
    <t>Net increase (decrease) in cash</t>
  </si>
  <si>
    <t>Cash - beginning</t>
  </si>
  <si>
    <t>Cash - ending</t>
  </si>
  <si>
    <t>Supplemental disclosures:</t>
  </si>
  <si>
    <t>Interest paid</t>
  </si>
  <si>
    <t>Income taxes paid</t>
  </si>
  <si>
    <t>Non-cash investing and financing activities:</t>
  </si>
  <si>
    <t>Note payable exchanged for preferred stock</t>
  </si>
  <si>
    <t>Value of preferred stock converted to common stock</t>
  </si>
  <si>
    <t>Nature of Business and Significant Accounting Policies</t>
  </si>
  <si>
    <t>Accounting Policies [Abstract]</t>
  </si>
  <si>
    <t>Note
1  Nature of Business and Significant Accounting Policies 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three business units
as of September 30, 2015, which were all wholly-owned subsidiaries of DigiPath, Inc. as of such date, are described below.
Ø DigiPath
Labs, Inc
Ø The
National Marijuana News Corp
Ø DigiPath
Corp Stock
Split All
share and per share amounts herein have been given retroactive effect to the 1-for-10 reverse stock split of the Companys
common stock effected May 27, 2015 (See Note 12). 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 Principles
of Consolidation The
accompanying consolidated financial statements include the accounts of the following entities, all of which were under common
control and ownership at September 30, 2015:
State
of Abbreviated
Name
of Entity (1) Incorporation Relationship Reference
DigiPath,
Inc. (2) Nevada Parent DIGP
DigiPath
Labs, Inc. Nevada Subsidiary LABS
TNM
News, Inc. Nevada Subsidiary TNM
GroSciences,
Inc. (3) Colorado Subsidiary GRO
DigiPath
Corp. (4)(5) Nevada Subsidiary CORP (1)
(2)
(3)
(4)
(5)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 Reclassifications Certain
prior year amounts have been reclassified to conform to the current period presentation. These reclassifications had no impact
on net earnings, financial position or cash flows. 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 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 Cash
and Cash Equivalents Cash
and cash equivalents includes all highly liquid instruments with an original maturity of three months or less. The Company had
no cash equivalents as of September 30, 2015 and 2014. 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85,008
and $3,514,125 in excess of FDIC insured limits at September 30, 2015 and 2014, respectively. The Company has not experienced
any losses in such accounts. 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36,715 and $-0- as of September 30, 2015 and 2014, respectively. Inventory Inventory
is valued at the lower of cost or market. Cost is determined on a first-in, first-out method. Inventory consists of digital slide
scanners and slide scanner parts. 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2-3
years
Office
equipment 5
years
Furniture
and fixtures 5
years
Lab
equipment 7
years
Leasehold
improvements 6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recognized impairment
losses on the disposal of fixed assets of $8,303 and $-0- during the years ended September 30, 2015 and 2014, respectively.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he Company recognized an impairment loss on the carrying value of development costs of $28,336
and $1,003,416 for the years ended September 30, 2015 and 2014, respectively. Management believes these developed products will
continue to be utilized by the Company to generate revenues; however, since the Company does not have historical operating experience,
these amounts were written off. In addition, the Company recognized an impairment loss on the carrying value of its investment
in TissueBLOX TM Marketable
Securities The
Company classifies its debt and marketable equity securities into held-to-maturity, trading, or available-for-sale categories.
Debt securities are classified as held-to-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term or long-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 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require payment prior to the delivery of results, as such, revenues are typically recognized upon the delivery
of results upon completion of the tests. Advertising
Costs The
Company expenses the cost of advertising and promotions as incurred. Advertising and promotions expense was $145,293 and $103,219
for the years ended September 30, 2015 and 2014, respectively. 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5
and 2014, potential dilutive securities had an anti-dilutive effect and were not included in the calculation of diluted net loss
per common share. 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 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Recent
Accounting Pronouncements In
September, 2015, the Financial Accounting Standards Board (FASB) issued Accounting Standards Update (ASU)
No. 2015-16, Business Combinations (Topic 805) In
August, 2015, the FASB issued ASU No. 2015-14, Revenue from Contracts with Customers (Topic 606): Deferral of the Effective
Date In
April 2015, the FASB issued ASU No. 2015-03, InterestImputation of Interest (Subtopic 835-30) In
August, 2014, the FASB issued ASU No. 2014-15, Presentation of Financial Statements - Going Concern (Subtopic 205-40) In
June 2014, the FASB issued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Going Concern</t>
  </si>
  <si>
    <t>Organization, Consolidation and Presentation of Financial Statements [Abstract]</t>
  </si>
  <si>
    <t>Note 2  Going Concern As shown in the accompanying consolidated
financial statements, the Company has incurred recurring losses from operations resulting in an accumulated deficit of ($7,847,418),
and as of September 30, 2015, the Companys cash on hand may not be sufficient to sustain operations. These factors
raise substantial doubt about the Companys ability to continue as a going concern. Management is actively pursuing new customers
to increase revenues. In addition, the Company is currently seeking additional sources of capital to fund short term operations.
Management believes these factors will contribute toward achieving profitability. The accompanying consolidated financial statements
do not include any adjustments that might be necessary if the Company is unable to continue as a going concern. The consolidated financial statements
do not include any adjustments that might result from the outcome of any uncertainty as to the Companys ability to continue
as a going concern. These financial statements also do not include any adjustments relating to the recoverability and classification
of recorded asset amounts, or amounts and classifications of liabilities that might be necessary should the Company be unable to
continue as a going concern.</t>
  </si>
  <si>
    <t>Discontinued Business Component</t>
  </si>
  <si>
    <t>Note 3  Discontinued Business
Component The digital pathology business operating
under the subsidiary DigiPath Corp. has been accounted for as a discontinued business component. The results of operations of this
business have been removed from the results of continuing operations for all periods presented within our statements of operations. In October of 2015, DigiPath, Inc.,
divested approximately two-thirds of its ownership of DigiPath Corp. to warrant holders of DigiPath Corp. through the sale of common
stock and the exercise of warrants, including warrants held by Steven D. Barbee, our former Director. Subsequent to the year ended
September 30, 2015, our interest in DigiPath Corp. will be accounted for pursuant to the equity method of accounting due to our
lack of control and reduced ownership percentage of approximately 33.3%. DigiPath Corp. continues to operate. However the change
in accounting method for DigiPath, Inc. necessitates the deconsolidation of DigiPath Corp. be retrospectively presented as a discontinued
business component. The operating results of the Digital
Pathology business, which have been extracted and presented as Loss from operations of discontinued business component
within the statements of operations, are summarized below:
For the Years Ended
September 30,
2015 2014
Revenues $ 395,718 $ 430,929
Cost of sales 360,652 268,257
Gross profit 35,066 162,672
Expenses:
General and administrative 433,569 647,131
Research and development 220,432 -
Total operating expenses 654,001 647,131
Net operating loss, net of tax (618,935 ) (484,459 )
Other income 363 -
Net loss, net of tax $ (618,572 ) $ (484,459 )</t>
  </si>
  <si>
    <t>Related Party Transactions</t>
  </si>
  <si>
    <t>Related Party Transactions [Abstract]</t>
  </si>
  <si>
    <t>Note 4  Related Party Transactions Options Issued to CFO for Services On June 19, 2015, the Company granted
100,000 common stock options as compensation for services to our new Chief Financial Officer. The options vest ratably in quarterly
increments over one (1) year beginning September 19, 2015. The options are exercisable until June 19, 2025 at an exercise price
of $0.33 per share. The estimated fair value using the Black-Scholes Pricing Model, based on a volatility rate of 237% and a call
option value of $0.3274, was $32,744. The options are being expensed over the vesting period. The Company recognized $8,186 of
stock based compensation expense during the year ended September 30, 2015. Stock Issued for Debt with Eric Stoppenhagen On April 9, 2014, pursuant to a series
A convertible preferred stock purchase agreement (the Series A SPA), Mr. Stoppenhagen, who was then an affiliate
of the Company, purchased 71,864 shares of the Issuers Series A Preferred Stock by way of a note payable for expenses converted
on January 15, 2014 and 27,788 shares of the Issuers Series A Preferred Stock by way of a note payable for accounts payable
converted on January 15, 2014 for an aggregate of 99,652 shares of the Issuers Series A Preferred Stock held by Mr. Stoppenhagen
as a trustee of the Eric Paul Stoppenhagen Trust, dated September 30, 2013. On April 9, 2014, pursuant to a series
A convertible preferred stock purchase agreement (the Verdad Series A SPA), Verdad Telecom, Inc. purchased 253,649
shares of the Issuers Series A Preferred Stock by way of a secured note payable and 46,699 shares of the Issuers
Series A Preferred Stock by way of interest on a secured note payable through December 31, 2014 for an aggregate of 300,348 shares
of the Issuers Series A Preferred Stock held by Verdad Telecom, Inc., of which Mr. Stoppenhagen owns 100% of the issued
and outstanding stock. This note payable was satisfied in full by this exchange of company Series A Preferred Stock.</t>
  </si>
  <si>
    <t>Fair Value of Financial Instruments</t>
  </si>
  <si>
    <t>Fair Value Disclosures [Abstract]</t>
  </si>
  <si>
    <t>Note 5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The Company has certain financial instruments
that must be measured under the new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September 30, 2015 and 2014,
respectively:
Fair Value Measurements at September 30, 2015
Level 1 Level 2 Level 3
Assets
Cash $ 481,095 $ - $ -
Available-for-sale securities 14,000 - -
Total assets 495,095 - -
Liabilities
None - - -
Total liabilities - - -
$ 495,095 $ - $ -
Fair Value Measurements at September 30, 2014
Level 1 Level 2 Level 3
Assets
Cash $ 5,102,620 $ - $ -
Intellectual properties - - 28,336
Total assets 5,102,620 - 28,336
Liabilities
None - - -
Total liabilities - - -
$ 5,102,620 $ - $ 28,336 The fair value of our intellectual properties
are deemed to approximate book value, and are considered Level 3 inputs as defined by ASC Topic 820-10-35. There were no transfers of financial
assets or liabilities between Level 1, Level 2 and Level 3 inputs for the years ended September 30, 2015 or 2014. We recognized total impairment losses
of $328,336 and $1,003,416 on our intellectual properties during the years ended September 30, 2015 and 2014, respectively.</t>
  </si>
  <si>
    <t>Accounts Receivable</t>
  </si>
  <si>
    <t>Receivables [Abstract]</t>
  </si>
  <si>
    <t>Note 6  Accounts Receivable Accounts receivable was $6,146 and $123,045
at September 30, 2015 and 2014, respectively, net of allowance for uncollectible accounts of $36,715 and $-0- at September 30,
2015 and 2014, respectively.</t>
  </si>
  <si>
    <t>Inventory Disclosure [Abstract]</t>
  </si>
  <si>
    <t>Note 7  Inventory Inventory was $192,561 and $285,255
at September 30, 2015 and 2014, respectively. There is no allowance for inventory obsolescence. A total of $73,179 and $51,553
was written off due to obsolescence and included in the loss from operations of discontinued business component within the consolidated
statements of operations during the years ended September 30, 2015 and 2014, respectively.</t>
  </si>
  <si>
    <t>Fixed Assets</t>
  </si>
  <si>
    <t>Property, Plant and Equipment [Abstract]</t>
  </si>
  <si>
    <t>Note 8  Fixed Assets Fixed assets consist of the following
at September 30, 2015 and 2014:
For the Years Ended
September 30,
2015 2014
Software $ 131,636 $ 10,019
Office equipment 35,467 -
Furniture and fixtures 14,607 13,359
Lab equipment 835,006 35,420
Leasehold improvements 487,066 13,589
1,503,782 72,387
Less: accumulated depreciation (130,091 ) (51,652 )
Total $ 1,373,691 $ 20,735 During the year ended September 30,
2015, we realized a loss on the disposal of leasehold improvements in the amount of $8,303 when we terminated a lease whereby we
had capitalized improvements with a historical cost basis of $13,586 and a net carrying value of $8,303 upon disposal. Depreciation and amortization expense
totaled $83,725 and $4,586 for the years ended September 30, 2015 and 2014, respectively.</t>
  </si>
  <si>
    <t>Available-for-Sale Securities</t>
  </si>
  <si>
    <t>Schedule of Investments [Abstract]</t>
  </si>
  <si>
    <t>Note 9  Available-for-Sale
Securities Available-for-sale
securities consist of the following at September 30, 2015:
Gains in Losses in
Accumulated Accumulated
Other Other Estimated
Amortized Comprehensive Comprehensive Fair
Cost Income Income Value
Common stock $ 50,000 - $ (36,000 ) $ 14,000
Total available-for-sale securities $ 50,000 - $ (36,000 ) $ 14,000 Common stock consisted of a purchase
of 400,000 shares of common stock acquired in March of 2015, in the amount of $50,000 in Blue Line Protection Group, Inc., a Nevada
corporation. The Company
had no investments in securities during the year ended September 30, 2014.</t>
  </si>
  <si>
    <t>Intangible Assets</t>
  </si>
  <si>
    <t>Goodwill and Intangible Assets Disclosure [Abstract]</t>
  </si>
  <si>
    <t>Note 10  Intangible Assets For the years
ended September 30, 2015 and 2014, the Company determined that the carrying value of its intangible assets were impaired. As a
result, we recognized losses on impairment of $328,336 and $1,003,416 during the years ended September 30, 2015 and 2014, respectively. The Company
recognized an impairment loss on the carrying value of development costs of $28,336 and $1,003,416 for the years ended September
30, 2015 and 2014, respectively. Management believes these developed products will continue to be utilized by the Company to generate
revenues; however, since the Company does not have historical operating experience, these amounts were written off. In addition,
the Company recognized an impairment loss on the carrying value of its investment in TissueBLOX TM</t>
  </si>
  <si>
    <t>Deferred Revenues</t>
  </si>
  <si>
    <t>Deferred Revenue Disclosure [Abstract]</t>
  </si>
  <si>
    <t xml:space="preserve">Note 11  Deferred Revenues Deferred revenues consist of the following
at September 30, 2015 and 2014, respectively.
For the Years Ended
September 30,
2015 2014
Unearned advertising revenue $ 4,167 $ -
Unearned software support 68,954 39,133
Total $ 73,121 $ 39,133 </t>
  </si>
  <si>
    <t>Stockholders' Equity</t>
  </si>
  <si>
    <t>Equity [Abstract]</t>
  </si>
  <si>
    <t>Note 12  Stockholders
Equity Reverse Stock Split On May 27, 2015, the Company effected
a 1-for-10 reverse stock split (the Reverse Stock Split). No fractional shares were issued, and no cash or other
consideration was paid in connection with the Reverse Stock Split. Instead, the Company issued one whole share of the post-Reverse
Stock Split common stock to any stockholder who otherwise would have received a fractional share as a result of the Reverse Stock
Split. The Company was authorized to issue 900,000,000 shares of common stock prior to the Reverse Stock Split. As a result of
the Reverse Stock Split, the Companys authorized shares decreased ratably to 90,000,000 shares of common stock. The Reverse
Stock Split did not have any effect on the stated par value of the common stock, or the Companys authorized preferred stock.
Unless otherwise stated, all share and per share information in this Annual Report on Form 10-K has been retroactively adjusted
to reflect the Reverse Stock Split. Preferred Stock The Company is authorized to issue 10,000,000
shares of preferred stock with a par value of $0.001 per share, of which 6,000,000 have been designated as Series A Convertible
Preferred Stock (Series A Preferred). As of September 30, 2015, there are 4,351,442 shares of Series A Preferred
issued and outstanding. The Board of Directors is authorized to determine any number of series into which shares of preferred stock
may be divided and to determine the rights, preferences, privileges and restrictions granted to any series of the preferred stock.
Effective as of April 4, 2014, the designations, rights and preferences of the preferred shares changed to blank check preferred. On April 9, 2014, the Company entered
into Securities Purchase Agreements with accredited investors pursuant to which the Company issued an aggregates of 6,000,000 shares
of Series A Preferred in exchange for $6,000,000, which consisted of cash paid by investors and the cancellation of indebtedness
of the Company under advances previously made to the Company by such investors. Shares of Series A Preferred were initially convertible
into common stock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 On March 13, 2015, following the approval
of our Board of Directors and the written consent of the holders of our Series A Preferred, the conversion price of the Series
A Preferred was amended to remove the VWAP conversion feature from it, so that the Series A Preferred was convertible into common
stock at a fixed price of $0.02 per share. As a result of the Reverse Stock Split, the conversion price of the Series A Preferred
is currently $0.20 per share. The conversion price is adjustable in
the event of stock splits and other adjustments in the Companys capitalization, and in the event of certain negative actions
undertaken by the Company. At the current conversion price, the 4,351,442 shares of Series A Preferred outstanding at September
30, 2015 are convertible into 21,757,210 shares of the common stock of the Company. No holder is permitted to convert its shares
of Series A Preferred if such conversion would cause the holder to beneficially own more than 4.99% of the issued and outstanding
common stock of the Company immediately after such conversion, unless waived by such holder by providing at least sixty-five days
notice. Additional terms of the Series A Preferred
include the following:
● The shares of Series A Preferred are entitled to dividends when, as and if declared by the Board as to the shares of the common stock of the Company into which such Series A Preferred may then be converted, subject to the 4.99% beneficial ownership limitation described above.
● Upon the liquidation or dissolution of the Company, or any merger or sale of all or substantially all of the assets, the shares of Series A Preferred are entitled to receive, prior to any distribution to the holders of common stock, 100% of the purchase price per share of Series A Preferred plus all accrued but unpaid dividends.
● The Series A Preferred plus all declared but unpaid dividends thereon automatically will be converted into common stock, at the then applicable conversion rate, upon the affirmative vote of the holders of a majority of the outstanding shares of Series A Preferred.
● Each share of Series A Preferred will carry a number of votes equal to the number of shares of common stock into which such Series A Preferred may then be converted, subject to the 4.99% beneficial ownership limitation described above. The Series A Preferred generally will vote together with the common stock and not as a separate class, except as provided below.
● Consent of the holders of the outstanding Series A Preferred is required in order for the Company to: (i) amend or change the rights, preferences, privileges or powers of, or the restrictions provided for the benefit of, the Series A Preferred; (ii) authorize, create or issue shares of any class of stock having rights, preferences, privileges or powers superior to the Series A Preferred; (iii) reclassify any outstanding shares into shares having rights, preferences, privileges or powers superior to the Series A Preferred; or (iv) amend the Companys Articles of Incorporation or Bylaws in a manner that adversely affects the rights of the Series A Preferred.
● Pursuant to the Securities Purchase Agreements, holders of Series A Preferred are entitled to unlimited piggyback registration rights on registrations by the Company, subject to pro rata cutback at any underwriters discretion. Preferred Stock Conversions for the
Year Ended September 30, 2015 For the year ended September 30, 2015,
a total of 1,498,558 shares of Series A Preferred were converted into 7,721,685 shares of common stock. The stock was converted
in accordance with the conversion terms; therefore no gain or loss has been recognized. Preferred Stock Conversions for the
Year Ended September 30, 2014 For the year ended September 30, 2014,
a total of 150,000 shares of Series A Preferred were converted into 750,000 shares of common stock. The stock was converted in
accordance with the conversion terms; therefore no gain or loss has been recognized. Common Stock Common stock consists of $0.001 par
value, 90,000,000 shares authorized, of which 13,762,705 shares were issued and outstanding as of September 30, 2015. Additional Common Stock Issuances
for the Year Ended September 30, 2015 On August 10, 2015, the Company issued
25,000 shares of restricted common stock for professional services provided. The total fair value of the common stock was $5,887
based on the closing price of the Companys common stock on the date of grant. During the quarter ended March 31, 2015,
the Company issued 40,000 shares of common stock and cancelled 75,000 shares of common stock associated with transactions fully
recorded in a previous period. During the same period, the Company issued 12,500 shares of common stock and recognized compensation
expense associated with the issuance and vesting of these shares in the amount of $23,063. During the quarter ended December 31,
2014, the Company cancelled 1,219,589 non-plan options and issued 1,110,000 plan options and 500,000 warrants with exercise prices
ranging from $0.30 to $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The
Company recorded a net total of $845,540 stock option compensation expense related to these issuances and cancellations. During the quarter ended December 31,
2014, the Company issued 2,881 shares associated with the exercise of options with an exercise price of $3.30 per share and received
$9,506 in cash. During the same period, the Company approved the issuance of 160,000 shares of the Companys common stock
and recognized $114,083 of compensation expense associated with the issuance and vesting of these shares, and additional compensation
expense of $68,333 for the vesting of prior period awards. Common Stock Issuances for the Year
Ended September 30, 2014 From July 1, 2011 to September 30, 2014,
the Company issued 20,965 shares of its common stock for services received by an unrelated party. On May 14, 2014, the Company completed
a private placement offering to certain accredited investors pursuant to which the Company sold an aggregate of 4,420,000 shares
of the Companys common stock resulting in gross proceeds of $2,210,000 to the Company. For the year ended September 30, 2014,
the Company approved the issuance of 1,500,000 shares of the Companys common stock. The Company recorded a stock compensation
expense of $67,500 associated with these issuances for the vesting portion and $25,000 as issuance to the service providers. During the quarter ended June 30, 2014,
the Company issued 1,000 shares associated with the exercise of 1,000 options at $3.30 and received $3,300 cash. During the year ended September 30,
2014, the Company approved the issuance of 105,500 shares of the Companys common stock. The Company recorded a stock compensation
expense of $92,788 associated with these issuances for the vesting portion plus a compensation expense of $101,188 for the vesting
of prior period awards.</t>
  </si>
  <si>
    <t>Common Stock Options</t>
  </si>
  <si>
    <t>Note 13  Common Stock Options Stock Incentive Plan On March 5, 2012, we adopted our 2012
Stock Incentive Plan (the 2012 Plan) providing for the issuance of up to 500,000 shares of common stock pursuant
to the grant of options or other awards, including stock grants, to employees, officers or directors of, and consultants to, the
Company and its subsidiaries. On May 20, 2014, the 2012 Plan was amended to increase the number of shares of Common Stock which
may be issued pursuant to awards granted under the plan to 3,000,000. Options granted under the 2012 Plan may either be intended
to qualify as incentive stock options under the Internal Revenue Code of 1986, or may be non-qualified options, and are exercisable
over periods not exceeding ten years from date of grant. Common Stock Option Issuances for
the Year Ended September 30, 2015 On June 19, 2015, the Company granted
100,000 common stock options as compensation for services to our new Chief Financial Officer. The options vest ratably in quarterly
increments over one (1) year beginning September 19, 2015. The options are exercisable until June 19, 2025 at an exercise price
of $0.33 per share. The estimated value using the Black-Scholes Pricing Model, based on a volatility rate of 237% and a call option
value of $0.3274, was $32,744. The options are being expensed over the vesting period. The Company recognized $8,186 of stock based
compensation expense during the year ended September 30, 2015. On June 1, 2015, the Company granted
options to purchase 200,000 shares of common stock as compensation for services to our Chief Scientist. The options vest ratably
in quarterly increments over two (2) years beginning September 1, 2015. The options are exercisable until June 1, 2025 at an exercise
price of $0.40 per share. The estimated value using the Black-Scholes Pricing Model, based on a volatility rate of 247% and a call
option value of $0.3978, was $79,552. The options are being expensed over the vesting period. The Company recognized $4,972 of
stock based compensation expense on this option during the year ended September 30, 2015. During the quarter ended March 31, 2015,
the Company did not issue any stock or option awards and recognized compensation expense associated with the vesting of option
and stock awards issued in prior periods in the amount of $23,063. During the quarter ended December 31,
2014, the Company cancelled 1,219,589 non-plan options and issued 1,110,000 plan options and 500,000 warrants with exercise prices
ranging from $0.40 to $0.85 per share, vesting immediately. The Company recorded the replacement of the stock options award as
a modification of the terms of the cancelled awards, with the total compensation cost measured at the date of cancellation and
replacement as being the sum of the portion of the grant-date fair value of the original award for which the requisite compensation
expense had already been recognized at that date plus the incremental cost resulting from the cancellation and replacement. The
Company recorded a net total of $845,540 stock option compensation expense related to these issuances and cancellations. Common Stock Options Exercised for
the Year Ended September 30, 2015 On October 20, 2014, the Company issued
2,881 shares associated with the exercise of options with an exercise price of $3.30 per share and received $9,506 in cash. Common Stock Options Exercised for
the Year Ended September 30, 2015 On December 31, 2014, the Company cancelled
300,000 unvested common stock options exercisable over a three year period from the original grant date of April 15, 2014 with
an exercise price of $0.20 per share. On December 31, 2014, the Company cancelled
100,000 unvested common stock options exercisable over a three year period from the original grant date of June 1, 2014 with an
exercise price of $0.50 per share. The following is a summary of information
about the stock options outstanding at September 30, 2015.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33  $3.30 1,413,881 3.82 years $ 0.43 1,163,881 $ 0.45 The fair value of each option grant
is estimated on the date of grant using the Black-Scholes option pricing model with the following weighted-average assumptions
used for grants under the fixed option plan:
September 30, September 30,
2015 2014
Average risk-free interest rates 1.62 % 0.81 %
Average expected life (in years) 4.49 3.00
Volatility 254 % 104 % The Black-Scholes option pricing model
was developed for use in estimating the fair value of short-term traded options that have no vesting restrictions and are fully
transferable. In addition, option valuation models require the input of highly subjective assumptions including expected stock
price volatility. Because the Companys common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common stock options.
During the years ended September 30, 2015 and September 30, 2014, there were no options granted with an exercise price below the
fair value of the underlying stock at the grant date. The weighted average fair value of options
granted with exercise prices at the current fair value of the underlying stock during the years ended September 30, 2015 and 2014
was approximately $0.42 and $0.21 per option, respectively. The following is a summary of activity
of outstanding common stock options:
Weighted
Average
Number Exercise
of Shares Price
Balance, September 30, 2013 6,232 $ 3.30
Options expired - -
Options cancelled - -
Options granted 401,530 0.30
Options exercised (1,000 ) (3.30 )
Balance, September 30, 2014 406,762 0.30
Options expired (402,881 ) (0.30 )
Options cancelled - -
Options granted 1,410,000 0.43
Options exercised - -
Balance, September 30, 2015 1,413,881 $ 0.43
Exercisable, September 30, 2015 1,163,881 $ 0.45 The Company expensed $663,626 and $49,325
from the amortization of common stock options during the years ended September 30, 2015 and 2014, respectively. As of September 30, 2015, these options
in the aggregate had no intrinsic value as the per share market price of $0.20 of the Companys common stock as of such date
was less than the weighted-average exercise price of these options of $0.43. Non-Plan Options During the three month period ended
December 31, 2014, the Company issued options outside of the 2012 Plan to purchase 100,000 shares of common stock with an exercise
price of $0.85, vesting quarterly over a period of one year, resulting in compensation expense of $82,826. These options were cancelled
and re-issued as options under our 2012 plan in the quarter ended December 31, 2015. In addition to options granted under
the 2012 Plan, at December 31, 2014, the Company had outstanding options to purchase 200,000 shares of common stock. During the
three month period ended December 31, 2014, holders of non-plan options to purchase 200,000 shares of common stock surrendered
such options to the Company for cancellation.</t>
  </si>
  <si>
    <t>Common Stock Warrants</t>
  </si>
  <si>
    <t>Note 14  Common Stock Warrants Common Stock Warrants On December 31, 2014, the Company issued
fully vested warrants to purchase 200,000 shares of common stock at an exercise price of $0.30 per share over three years to a
service provider following the return for cancellation of prior stock grants and options totaling 200,000 shares. On December 30, 2014, the Company issued
fully vested warrants to purchase 300,000 shares of common stock at an exercise price of $0.40 per share over three years to a
former employee following the return for cancellation of prior stock grants and options totaling 300,000 shares. The following is a summary of information
about the Common Stock Warrants outstanding at September 30, 2015.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30  $0.40 500,000 2.25 years $ 0.36 500,000 $ 0.36 The fair value of each warrant grant
is estimated on the date of grant using the Black-Scholes option pricing model with the following weighted-average assumptions
used for grants under the fixed option plan:
September 30, September 30,
2015 2014
Average risk-free interest rates 1.64 % - %
Average expected life (in years) 3.00 -
Volatility 257 % - % The weighted average fair value of warrants
granted with exercise prices at the current fair value of the underlying stock during the year ended September 30, 2015 was approximately
$0.36 per warrant. The following is a summary of activity
of outstanding common stock warrants:
Weighted
Average
Number Exercise
of Shares Price
Balance, September 30, 2013 - $ -
Warrants expired - -
Warrants cancelled - -
Warrants granted - -
Warrants exercised - -
Balance, September 30, 2014 - -
Warrants expired - -
Warrants cancelled - -
Warrants granted 500,000 0.36
Warrants exercised - -
Balance, September 30, 2015 500,000 $ 0.36
Exercisable, September 30, 2015 500,000 $ 0.36 Subsidiary Warrants On April 19, 2014, DigiPath Corp., a
subsidiary of DigiPath, Inc. which is dedicated to digital microscopy, granted five-year common stock Purchase Warrants to Steven
Barbee and Eric Stoppenhagen (the Consultants) to purchase an aggregate of 6,000,000 shares of common stock of DigiPath
Corp. at an exercise price of $0.10 per share over a five (5) year period from the date of grant. The Company recorded a total
of $343,533 of expense associated with the issuance of these warrants and recorded a non-controlling interest as a reduction to
total stockholders equity on the Companys balance sheet because the warrants were issued by the Companys subsidiary.
No continued allocation of the non-controlling interest in the equity of the subsidiary has been recognized, as the warrants hadnt
been exercised and DigiPath, Inc. was still in control of 100% of the interests of the subsidiary as of September 30, 2015. The Company recorded a total of total
of $343,533 expense associated with warrants and recorded as a non-controlling interest because the warrants are issued by the
subsidiary. As a result of the Companys divestiture
of DigiPath Corp. as described in Note 18, these warrants are no longer outstanding.</t>
  </si>
  <si>
    <t>Commitments and Contingencies</t>
  </si>
  <si>
    <t>Commitments and Contingencies Disclosure [Abstract]</t>
  </si>
  <si>
    <t>Note 15  Commitments and Contingencies Lease Commitment The Company leases space for its lab
operations in Las Vegas, Nevada. Amounts of minimum future annual commitments, including common area maintenance fees, under non-cancelable
operating leases are as follows:
2016 $ 24,028
2017 196,673
2018 204,540
2019 212,722
2020 388,015
Total $ 1,025,978 In addition to this commitment, the
Company pays monthly rent in the aggregate amount of $2,616 for potential lab space, which is rented on a month-to-month basis. Rent expense was $228,616 and $63,974
for the years ended September 30, 2015 and 2014, respectively.</t>
  </si>
  <si>
    <t>Income Tax</t>
  </si>
  <si>
    <t>Income Tax Disclosure [Abstract]</t>
  </si>
  <si>
    <t>Note 16  Income Tax The Company accounts for income taxes
under FASB ASC 740-10, which requires use of the liability method. FASB ASC 740-10-25 provides that deferred tax assets and liabilities
are recorded based on the differences between the tax bases of assets and liabilities and their carrying amounts for financial
reporting purposes, referred to as temporary differences. For the years ended September 30, 2015
and 2014, the Company incurred a net operating loss and, accordingly, no provision for income taxes has been recorded. In addition,
no benefit for income taxes has been recorded due to the uncertainty of the realization of any tax assets. At September 30, 2015,
the Company had approximately $6,652,500 of federal net operating losses. The net operating loss carry forwards, if not utilized,
will begin to expire in 2031. The effective income tax rate for the
years ended September 30, 2015 and 2014 consisted of the following:
September 30,
2015 2014
Federal statutory income tax rate 35.00 % 34.00 %
State income taxes 3.95 % 6.90 %
Change in valuation allowance (38.95 )% (40.90 )%
Net effective income tax rate - - The components of the Companys
deferred tax asset are as follows:
September 30,
2015 2014
Deferred tax assets:
Net operating loss carry forwards $ 2,328,375 $ 1,433,582
Net deferred tax assets before valuation allowance $ 2,328,375 $ 1,433,582
Less: Valuation allowance (2,328,375 ) (1,433,582 )
Net deferred tax assets $ - $ - Based on the available objective evidence,
including the Companys history of its loss, management believes it is more likely than not that the net deferred tax assets
will not be fully realizable. Accordingly, the Company provided for a full valuation allowance against its net deferred tax assets
at September 30, 2015 and 2014, respectively. In accordance with FASB ASC 740, the
Company has evaluated its tax positions and determined there are no uncertain tax positions.</t>
  </si>
  <si>
    <t>Segment Operating Results</t>
  </si>
  <si>
    <t>Segment Reporting [Abstract]</t>
  </si>
  <si>
    <t xml:space="preserve">Note 17  Segment Operating
Results Our business is comprised of two general
divisions: cannabis related and digital pathology (microscopy) sales and services. The following table shows operating results
for these two divisions for the years ended September 30, 2015 and 2014. The microscopy segment has been extracted and presented
as Loss from operations of discontinued business component within the statements of operations pursuant to a subsequent
divestiture.
For the years ended September 30,
2015 2014
Cannabis Microscopy Cannabis Microscopy
Revenues $ 16,084 $ 395,718 $ - $ 485,870
Cost of sales 85,551 360,652 - 297,529
Gross profit (loss) (69,467 ) 35,066 - 188,341
Operating expenses (3,371,070 ) (654,001 ) (2,323,899 ) (685,008 )
Loss from operations (3,440,537 ) (618,935 ) (2,323,899 ) (496,667 )
Other income (expense) (273,220 ) 363 - (11,636 )
Net loss $ (3,713,757 ) $ (618,572 ) $ (2,323,899 ) $ (508,303 ) The following table shows net assets
for these two divisions, along with the corporate holding company, as of September 30, 2015 and 2014.
September 30, 2015 September 30, 2014
Corporate Cannabis Microscopy Corporate Cannabis Microscopy
Net assets $ 362,513 $ 1,470,902 $ 182,299 $ 3,907,777 $ 1,017,680 $ 561,442 </t>
  </si>
  <si>
    <t>Subsequent Events</t>
  </si>
  <si>
    <t>Subsequent Events [Abstract]</t>
  </si>
  <si>
    <t>Note 18  Subsequent Events Appointment of Chairman of Board
of Directors On October 7, 2015, we appointed Joseph
Bianco to chair our Board of Directors. On November 23, 2015, we entered into
an agreement with our Chairman of the Board for an initial term of 15 months, commencing retroactively from October 1, 2015 and
ending on December 31, 2016, in which Mr. Bianco will be entitled to a monthly fee of $4,000, of which $2,000 shall be deferred
until the Companys operations become cash flow positive. Also, commencing on January 1, 2016, if no notice of cancellation
has been issued prior thereto, Mr. Bianco shall be awarded 500,000 shares of common stock for each calendar year of service, subject
to a ratable claw back provision. As of the date of this filing, the shares have not yet been issued. Preferred Stock Conversions On October 29, 2015, a shareholder converted
100,000 shares of Series A Preferred into 500,000 shares of common stock. The stock was converted in accordance with the conversion
terms; therefore no gain or loss has been recognized. On October 8, 2015, a shareholder converted
120,000 shares of Series A Preferred into 600,000 shares of common stock. The stock was converted in accordance with the conversion
terms; therefore no gain or loss has been recognized. Preferred Stock Cancellation On October 1, 2015, a shareholder cancelled
60,000 shares of Series A Preferred as part of the divestiture of DigiPath Corp., as more fully explained below. Common Stock Sales On December 21, 2015, the Company sold
166,667 units, consisting of 166,667 shares of its common stock and an equal number of warrants, exercisable at $0.30 per share
over a thirty six month period, in exchange for total proceeds of $25,000. The proceeds received were allocated between the common
stock and warrants on a relative fair value basis. On November 23, 2015, the Company sold
100,000 units, consisting of 100,000 shares of its common stock and an equal number of warrants, exercisable at $0.40 per share
over a thirty six month period, in exchange for total proceeds of $20,000. The proceeds received were allocated between the common
stock and warrants on a relative fair value basis. Common Stock Options Issued for Services On November 20, 2015, the Company granted
500,000 fully vested common stock options as compensation for services to a consultant. The options are exercisable over a three
year period at an exercise price of $0.181 per share. The estimated value using the Black-Scholes Pricing Model, based on a volatility
rate of 234% and a call option value of $0.1734, was $86,708. Divestiture of Wholly-Owned Subsidiary,
DigiPath Corp. On October 1, 2015, DigiPath, Inc.,
entered into an Omnibus Agreement and Amendment (the Agreement) with DigiPath Corp., and our former Director, Steven
D. Barbee. Pursuant to the Agreement, among other things:
● The exercise price of the warrant held by Mr. Barbee to purchase 3,000,000 shares of common stock of DigiPath Corp. (the Barbee Warrant) was reduced from $0.10 per share to $0.0333333 per share, and Mr. Barbee subsequently exercised the warrant.
● Mr. Barbee resigned as a director of the Company.
● The Consulting, Confidentiality and Proprietary Rights Agreement, dated as of May 30, 2014, between the Company and Mr. Barbee, as amended, was terminated.
● Indebtedness of approximately $18,000 owed by the Company to DigiPath Corp. was cancelled.
● DigiPath Corp. was provided with the right to require the Company to change its name so as not to include the name DigiPath in the event of the sale of all or substantially all of the assets or capital stock of DigiPath Corp., or a merger of DigiPath Corp. following which the Company ceases to be a shareholder of DigiPath Corp., in each case, that occurs within 12 months following the date of the Agreement.
● The Company, as a shareholder of DigiPath Corp, was provided with (i) rights of first-refusal and co-sale rights with respect to sales of common stock of DigiPath Corp by Barbee, and (ii) pre-emptive rights with respect to issuances of common stock by DigiPath Corp. Concurrently with the execution of the
Agreement, DigiPath Corp. agreed to issue 3,000,000 shares of its common stock to a third party for an aggregate purchase price
of $100,000, and an affiliate of such party agreed to surrender 60,000 shares of Series A Preferred of the Company for cancellation,
and terminate a previously held warrant to purchase 3,000,000 shares of common stock of DigiPath Corp. As a result of such issuance
of shares of DigiPath Corp common stock, and after giving effect to the exercise of the Barbee Warrant, the Company continued to
hold approximately 34% of the outstanding shares of common stock of DigiPath Corp. Following the execution of the Agreement, Mr.
Barbee continued to serve as the President and sole director of DigiPath Corp.</t>
  </si>
  <si>
    <t>Nature of Business and Significant Accounting Policies (Policies)</t>
  </si>
  <si>
    <t>Nature of Business</t>
  </si>
  <si>
    <t>Nature
of Business DigiPath,
Inc. was incorporated in Nevada on October 5, 2010. DigiPath, Inc. and its subsidiaries (DigiPath, the Company,
we, our or us) supports the cannabis industrys best practices for reliable testing,
cannabis education and training, and brings unbiased cannabis news coverage to the cannabis industry. Our three business units
as of September 30, 2015, which were all wholly-owned subsidiaries of DigiPath, Inc. as of such date, are described below.
Ø DigiPath
Labs, Inc
Ø The
National Marijuana News Corp
Ø DigiPath
Corp</t>
  </si>
  <si>
    <t>Stock Split</t>
  </si>
  <si>
    <t xml:space="preserve">Stock Split All share and per share amounts herein
have been given retroactive effect to the 1-for-10 reverse stock split of the Companys common stock effected May 27, 2015
(See Note 12). </t>
  </si>
  <si>
    <t>Basis of Accounting</t>
  </si>
  <si>
    <t>Basis of Accounting The accompanying consolidated financial
statements have been prepared in conformity with accounting principles generally accepted in the United States of America and the
rules of the Securities and Exchange Commission (SEC). Intercompany accounts and transactions have been eliminated. All references
to Generally Accepted Accounting Principles (GAAP) are in accordance with The FASB Accounting Standards Codification
(ASC) and the Hierarchy of Generally Accepted Accounting Principles.</t>
  </si>
  <si>
    <t>Principles of Consolidation</t>
  </si>
  <si>
    <t>Principles of Consolidation The accompanying consolidated financial
statements include the accounts of the following entities, all of which were under common control and ownership at September 30,
2015:
State of Abbreviated
Name of Entity (1) Incorporation Relationship Reference
DigiPath, Inc. (2) Nevada Parent DIGP
DigiPath Labs, Inc. Nevada Subsidiary LABS
TNM News, Inc. Nevada Subsidiary TNM
GroSciences, Inc. (3) Colorado Subsidiary GRO
DigiPath Corp. (4)(5) Nevada Subsidiary CORP (1) (2) (3) (4) (5) The consolidated financial statements
herein contain the operations of the wholly-owned subsidiaries listed above. All significant inter-company transactions have been
eliminated in the preparation of these financial statements. The parent company and subsidiaries will be collectively referred
to herein as the Company, DigiPath or DIGP. The Company's headquarters are located in
Las Vegas, Nevada and substantially all of its customers are within the United States. These statements reflect all adjustments,
consisting of normal recurring adjustments, which in the opinion of management are necessary for fair presentation of the information
contained therein.</t>
  </si>
  <si>
    <t>Reclassifications</t>
  </si>
  <si>
    <t>Reclassifications Certain prior year amounts have been
reclassified to conform to the current period presentation. These reclassifications had no impact on net earnings, financial position
or cash flows.</t>
  </si>
  <si>
    <t>Use of Estimates</t>
  </si>
  <si>
    <t>Use of Estimates The preparation of consolidated financial
statements in conformity with accounting principles generally accepted in the United States of America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Segment Reporting</t>
  </si>
  <si>
    <t>Segment Reporting ASC Topic 280, Segment Reporting,
requires use of the management approach model for segment reporting. The management approach model is based on the
way a companys management organizes segments within the company for making operating decisions and assessing performance.
The Company determined it has two reportable segments.</t>
  </si>
  <si>
    <t>Fair Value of Financial Instruments The Company adopted ASC 820, Fair Value
Measurements and Disclosures (ASC 820). ASC 820 defines fair value, establishes a three-level valuation hierarchy for disclosures
of fair value measurement and enhances disclosure requirements for fair value measures. The three levels are defined as follows: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valuation methodology are unobservable and significant to the fair measurement. The carrying value of cash, accounts
receivable, accounts payables and accrued expenses are estimated by management to approximate fair value primarily due to the short
term nature of the instruments.</t>
  </si>
  <si>
    <t>Cash and Cash Equivalents</t>
  </si>
  <si>
    <t>Cash and Cash Equivalents Cash and cash equivalents includes all
highly liquid instruments with an original maturity of three months or less. The Company had no cash equivalents as of September
30, 2015 and 2014.</t>
  </si>
  <si>
    <t>Cash in Excess of FDIC Insured Limits</t>
  </si>
  <si>
    <t>Cash in Excess of FDIC Insured Limits The Company maintains its cash in bank
deposit accounts which, at times, may exceed federally insured limits. Accounts are guaranteed by the Federal Deposit Insurance
Corporation (FDIC) up to $250,000 under current regulations. The Company had approximately $85,008 and $3,514,125 in excess of
FDIC insured limits at September 30, 2015 and 2014, respectively. The Company has not experienced any losses in such accounts.</t>
  </si>
  <si>
    <t>Accounts Receivable Accounts receivable are carried at their
estimated collectible amounts. Trade accounts receivable are periodically evaluated for collectability based on past credit history
with customers and their current financial condition. The Company had an allowance for doubtful accounts of $36,715 and $-0- as
of September 30, 2015 and 2014, respectively.</t>
  </si>
  <si>
    <t>Inventory Inventory is valued at the lower of
cost or market. Cost is determined on a first-in, first-out method. Inventory consists of digital slide scanners and slide scanner
parts.</t>
  </si>
  <si>
    <t>Fixed Assets Fixed assets are stated at the lower
of cost or estimated net recoverable amount. The cost of property, plant and equipment is depreciated using the straight-line method
based on the lesser of the estimated useful lives of the assets or the lease term based on the following life expectancy:
Software 2-3 years
Office equipment 5 years
Furniture and fixtures 5 years
Lab equipment 7 years
Leasehold improvements 6 years Repairs and maintenance expenditures
are charged to operations as incurred. Major improvements and replacements, which have extend the useful life of an asset, are
capitalized and depreciated over the remaining estimated useful life of the asset. When assets are retired or sold, the cost and
related accumulated depreciation and amortization are eliminated and any resulting gain or loss is reflected in operations.</t>
  </si>
  <si>
    <t>Impairment of Long-Lived Assets</t>
  </si>
  <si>
    <t>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The Company recognized impairment losses on the disposal of fixed assets
of $8,303 and $-0- during the years ended September 30, 2015 and 2014, respectively. Our intellectual
property is comprised of indefinite-lived brand name acquired and have been assigned an indefinite life as we currently anticipate
that these brand names will contribute cash flows to the Company perpetually. We evaluate the recoverability of intangible assets
periodically by taking into account events or circumstances that may warrant revised estimates of useful lives or that indicate
the asset may be impaired. The Company recognized an impairment loss on the carrying value of development costs of $28,336 and
$1,003,416 for the years ended September 30, 2015 and 2014, respectively. Management believes these developed products will continue
to be utilized by the Company to generate revenues; however, since the Company does not have historical operating experience, these
amounts were written off. In addition, the Company recognized an impairment loss on the carrying value of its investment in TissueBLOX TM</t>
  </si>
  <si>
    <t>Marketable Securities</t>
  </si>
  <si>
    <t>Marketable
Securities The Company
classifies its debt and marketable equity securities into held-to-maturity, trading, or available-for-sale categories. Debt securities
are classified as held-to-maturity when the Company has the positive intent and ability to hold the securities to maturity. Debt
securities for which the Company does not have the intent or ability to hold to maturity are classified as available for sale.
Held-to-maturity securities are recorded as either short-term or long-term on the balance sheet based on contractual maturity date
and are stated at amortized cost. Marketable securities that are bought and held principally for the purpose of selling them in
the near term are classified as trading securities and are reported at fair value, with unrealized gains and losses recognized
in earnings. Debt and marketable equity securities not classified as held-to-maturity or as trading are classified as available-for-sale
and are carried at fair market value, with the unrealized gains and losses, net of tax, included in the determination of comprehensive
income and reported in shareholders equity.</t>
  </si>
  <si>
    <t>Revenue Recognition</t>
  </si>
  <si>
    <t>Revenue Recognition The Company recognizes revenue in accordance
with ASC 605, Revenue Recognition. ASC 605 requires that four basic criteria must be met before revenue can be recognized: (1)
persuasive evidence of an arrangement exists; (2) delivery of product has met the criteria established in the arrangement or services
rendered; (3) the fee is fixed and determinable; and (4) collectability is reasonably assured. This occurs when the products or
services are completed in accordance with the contracts we have with clients. In connection with our products and services arrangements,
when we are paid in advance, these amounts are classified as deferred revenue and amortized over the term of the agreement. With
respect to our cannabis lab testing revenues, we sell our services on a determinable fixed fee per test, or panel of tests basis,
and offer a discounted price for customers that agree to enter into exclusive, long term contracts. We require payment prior to
the delivery of results, as such, revenues are typically recognized upon the delivery of results upon completion of the tests.</t>
  </si>
  <si>
    <t>Advertising Costs</t>
  </si>
  <si>
    <t>Advertising Costs The Company expenses the cost of advertising
and promotions as incurred. Advertising and promotions expense was $145,293 and $103,219 for the years ended September 30, 2015
and 2014, respectively.</t>
  </si>
  <si>
    <t>Basic and Diluted Loss Per Share</t>
  </si>
  <si>
    <t>Basic and Diluted Loss Per Share The basic net loss per common share
is computed by dividing the net loss by the weighted average number of common shares outstanding. Diluted net loss per common share
is computed by dividing the net loss adjusted on an as if converted basis, by the weighted average number of common
shares outstanding plus potential dilutive securities. For the years ended September 30, 2015 and 2014, potential dilutive securities
had an anti-dilutive effect and were not included in the calculation of diluted net loss per common share.</t>
  </si>
  <si>
    <t>Stock-Based Compensation</t>
  </si>
  <si>
    <t>Stock-Based Compensation The Company accounts for equity instruments
issued to employees in accordance with the provisions of ASC 718 Stock Compensation (ASC 718) and Equity-Based Payments to Non-employees
pursuant to ASC 505-50 (ASC 505-50). All transactions in which goods or services are the consideration received for the issuance
of equity instruments are accounted for based on the fair value of the consideration received or the fair value of the equity instrument
issued, whichever is more reliably measurable. The measurement date of the fair value of the equity instrument issued is the earlier
of the date on which the counterpartys performance is complete or the date at which a commitment for performance by the
counterparty to earn the equity instruments is reached because of sufficiently large disincentives for nonperformance.</t>
  </si>
  <si>
    <t>Income Taxes</t>
  </si>
  <si>
    <t>Income Taxes The Company recognizes deferred tax
assets and liabilities based on differences between the financial reporting and tax basi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si>
  <si>
    <t>Uncertain Tax Positions</t>
  </si>
  <si>
    <t>Uncertain Tax Positions In accordance with ASC 740, Income
Taxes (ASC 740), the Company recognizes the tax benefit from an uncertain tax position only if it is more
likely than not that the tax position will be capable of withstanding examination by the taxing authorities based on the technical
merits of the position.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The assessment of the Companys
tax position relies on the judgment of management to estimate the exposures associated with the Companys various filing
positions.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t>
  </si>
  <si>
    <t>Recent Accounting Pronouncements</t>
  </si>
  <si>
    <t>Recent Accounting Pronouncements In September, 2015, the Financial Accounting
Standards Board (FASB) issued Accounting Standards Update (ASU) No. 2015-16, Business Combinations
(Topic 805) In August, 2015, the FASB issued ASU
No. 2015-14, Revenue from Contracts with Customers (Topic 606): Deferral of the Effective Date In April 2015, the FASB issued ASU No.
2015-03, InterestImputation of Interest (Subtopic 835-30) In August, 2014, the FASB issued ASU
No. 2014-15, Presentation of Financial Statements - Going Concern (Subtopic 205-40) In June 2014, the FASB issued ASU No.
2014-12, Compensation  Stock Compensation (Topic 718): Accounting for Share-Based Payments When the Terms of an Award
Provide That a Performance Target Could Be Achieved after the Requisite Service Period In May 2014, the FASB issued ASU No.
2014-09 Revenue from Contracts with Customers There are no other recently issued accounting
pronouncements that the Company has yet to adopt that are expected to have a material effect on its financial position, results
of operations, or cash flows.</t>
  </si>
  <si>
    <t>Nature of Business and Significant Accounting Policies (Tables)</t>
  </si>
  <si>
    <t>Schedule of Entities Under Common Control and Ownership</t>
  </si>
  <si>
    <t>The accompanying consolidated financial
statements include the accounts of the following entities, all of which were under common control and ownership at September 30,
2015:
State of Abbreviated
Name of Entity (1) Incorporation Relationship Reference
DigiPath, Inc. (2) Nevada Parent DIGP
DigiPath Labs, Inc. Nevada Subsidiary LABS
TNM News, Inc. Nevada Subsidiary TNM
GroSciences, Inc. (3) Colorado Subsidiary GRO
DigiPath Corp. (4)(5) Nevada Subsidiary CORP (1) (2) (3) (4) (5)</t>
  </si>
  <si>
    <t>Schedule of Estimated Useful Lives of Fixed Assets Property, Plant and Equipment</t>
  </si>
  <si>
    <t>Software 2-3 years
Office equipment 5 years
Furniture and fixtures 5 years
Lab equipment 7 years
Leasehold improvements 6 years</t>
  </si>
  <si>
    <t>Discontinued Business Component (Tables)</t>
  </si>
  <si>
    <t>Discontinued Business Component Tables</t>
  </si>
  <si>
    <t>Schedule of Discontinued Business Component</t>
  </si>
  <si>
    <t>The operating results of the Digital
Pathology business, which have been extracted and presented as Loss from operations of discontinued business component
within the statements of operations, are summarized below:
For the Years Ended
September 30,
2015 2014
Revenues $ 395,718 $ 430,929
Cost of sales 360,652 268,257
Gross profit 35,066 162,672
Expenses:
General and administrative 433,569 647,131
Research and development 220,432 -
Total operating expenses 654,001 647,131
Net operating loss, net of tax (618,935 ) (484,459 )
Other income 363 -
Net loss, net of tax $ (618,572 ) $ (484,459 )</t>
  </si>
  <si>
    <t>Fair Value of Financial Instruments (Tables)</t>
  </si>
  <si>
    <t>Summary of Financial Instruments at Fair Value on Recurring Basic</t>
  </si>
  <si>
    <t xml:space="preserve">The following schedule summarizes the
valuation of financial instruments at fair value on a recurring basis in the balance sheets as of September 30, 2015 and 2014,
respectively:
Fair Value Measurements at September 30, 2015
Level 1 Level 2 Level 3
Assets
Cash $ 481,095 $ - $ -
Available-for-sale securities 14,000 - -
Total assets 495,095 - -
Liabilities
None - - -
Total liabilities - - -
$ 495,095 $ - $ -
Fair Value Measurements at September 30, 2014
Level 1 Level 2 Level 3
Assets
Cash $ 5,102,620 $ - $ -
Intellectual properties - - 28,336
Total assets 5,102,620 - 28,336
Liabilities
None - - -
Total liabilities - - -
$ 5,102,620 $ - $ 28,336 </t>
  </si>
  <si>
    <t>Fixed Assets (Tables)</t>
  </si>
  <si>
    <t>Schedule of Fixed Assets</t>
  </si>
  <si>
    <t xml:space="preserve">Fixed assets consist of the following
at September 30, 2015 and 2014:
For the Years Ended
September 30,
2015 2014
Software $ 131,636 $ 10,019
Office equipment 35,467 -
Furniture and fixtures 14,607 13,359
Lab equipment 835,006 35,420
Leasehold improvements 487,066 13,589
1,503,782 72,387
Less: accumulated depreciation (130,091 ) (51,652 )
Total $ 1,373,691 $ 20,735 </t>
  </si>
  <si>
    <t>Available-for-Sale Securities (Tables)</t>
  </si>
  <si>
    <t>Schedule of Available-for-Sale Securities</t>
  </si>
  <si>
    <t xml:space="preserve">Available-for-sale
securities consist of the following at September 30, 2015:
Gains in Losses in
Accumulated Accumulated
Other Other Estimated
Amortized Comprehensive Comprehensive Fair
Cost Income Income Value
Common stock $ 50,000 - $ (36,000 ) $ 14,000
Total available-for-sale securities $ 50,000 - $ (36,000 ) $ 14,000 </t>
  </si>
  <si>
    <t>Deferred Revenues (Tables)</t>
  </si>
  <si>
    <t>Schedule of Deferred Revenues</t>
  </si>
  <si>
    <t xml:space="preserve">Deferred revenues consist of the following
at September 30, 2015 and 2014, respectively.
For the Years Ended
September 30,
2015 2014
Unearned advertising revenue $ 4,167 $ -
Unearned software support 68,954 39,133
Total $ 73,121 $ 39,133 </t>
  </si>
  <si>
    <t>Common Stock Options (Tables)</t>
  </si>
  <si>
    <t>Summary of Common Stock Option Outstanding</t>
  </si>
  <si>
    <t xml:space="preserve">The following is a summary of information
about the stock options outstanding at September 30, 2015.
Shares Underlying
Shares Underlying Options Outstanding Options Exercisable
Weighted
Shares Average Weighted Shares Weighted
Range of Underlying Remaining Average Underlying Average
Exercise Options Contractual Exercise Options Exercise
Prices Outstanding Life Price Exercisable Price
$0.33  $3.30 1,413,881 3.82 years $ 0.43 1,163,881 $ 0.45 </t>
  </si>
  <si>
    <t>Schedule of Option Pricing Model Weighted-average Assumptions Used for Grands Under Fixed Option Plan</t>
  </si>
  <si>
    <t>The fair value of each option grant
is estimated on the date of grant using the Black-Scholes option pricing model with the following weighted-average assumptions
used for grants under the fixed option plan:
September 30, September 30,
2015 2014
Average risk-free interest rates 1.62 % 0.81 %
Average expected life (in years) 4.49 3.00
Volatility 254 % 104 %</t>
  </si>
  <si>
    <t>Summary of Common Stock Options Activity Outstanding</t>
  </si>
  <si>
    <t xml:space="preserve">The following is a summary of activity
of outstanding common stock options:
Weighted
Average
Number Exercise
of Shares Price
Balance, September 30, 2013 6,232 $ 3.30
Options expired - -
Options cancelled - -
Options granted 401,530 0.30
Options exercised (1,000 ) (3.30 )
Balance, September 30, 2014 406,762 0.30
Options expired (402,881 ) (0.30 )
Options cancelled - -
Options granted 1,410,000 0.43
Options exercised - -
Balance, September 30, 2015 1,413,881 $ 0.43
Exercisable, September 30, 2015 1,163,881 $ 0.45 </t>
  </si>
  <si>
    <t>Common Stock Warrants (Tables)</t>
  </si>
  <si>
    <t>Summary of Common Stock Warrants Outstanding</t>
  </si>
  <si>
    <t xml:space="preserve">The following is a summary of information
about the Common Stock Warrants outstanding at September 30, 2015.
Shares Underlying
Shares Underlying Warrants Outstanding Warrants Exercisable
Weighted
Shares Average Weighted Shares Weighted
Range of Underlying Remaining Average Underlying Average
Exercise Warrants Contractual Exercise Warrants Exercise
Prices Outstanding Life Price Exercisable Price
$0.30  $0.40 500,000 2.25 years $ 0.36 500,000 $ 0.36 </t>
  </si>
  <si>
    <t>Schedule of Warrant Pricing Model Weighted-average Assumptions Used for Grands Under Fixed Option Plan</t>
  </si>
  <si>
    <t>The fair value of each warrant grant
is estimated on the date of grant using the Black-Scholes option pricing model with the following weighted-average assumptions
used for grants under the fixed option plan:
September 30, September 30,
2015 2014
Average risk-free interest rates 1.64 % - %
Average expected life (in years) 3.00 -
Volatility 257 % - %</t>
  </si>
  <si>
    <t>Summary of Common Stock Warrants Activity Outstanding</t>
  </si>
  <si>
    <t xml:space="preserve">The following is a summary of activity
of outstanding common stock warrants:
Weighted
Average
Number Exercise
of Shares Price
Balance, September 30, 2013 - $ -
Warrants expired - -
Warrants cancelled - -
Warrants granted - -
Warrants exercised - -
Balance, September 30, 2014 - -
Warrants expired - -
Warrants cancelled - -
Warrants granted 500,000 0.36
Warrants exercised - -
Balance, September 30, 2015 500,000 $ 0.36
Exercisable, September 30, 2015 500,000 $ 0.36 </t>
  </si>
  <si>
    <t>Commitments and Contingencies (Tables)</t>
  </si>
  <si>
    <t>Schedule of Future Minimum Rental Payment Under Operating Leases</t>
  </si>
  <si>
    <t xml:space="preserve">The Company leases space for its lab
operations in Las Vegas, Nevada. Amounts of minimum future annual commitments, including common area maintenance fees, under non-cancelable
operating leases are as follows:
2016 $ 24,028
2017 196,673
2018 204,540
2019 212,722
2020 388,015
Total $ 1,025,978 </t>
  </si>
  <si>
    <t>Income Tax (Tables)</t>
  </si>
  <si>
    <t>Schedule of Effective Income Tax Rate Reconciliation</t>
  </si>
  <si>
    <t xml:space="preserve">The effective income tax rate for the
years ended September 30, 2015 and 2014 consisted of the following:
September 30,
2015 2014
Federal statutory income tax rate 35.00 % 34.00 %
State income taxes 3.95 % 6.90 %
Change in valuation allowance (38.95 )% (40.90 )%
Net effective income tax rate - - </t>
  </si>
  <si>
    <t>Schedule of Deferred Tax Asset</t>
  </si>
  <si>
    <t xml:space="preserve">The components of the Companys
deferred tax asset are as follows:
September 30,
2015 2014
Deferred tax assets:
Net operating loss carry forwards $ 2,328,375 $ 1,433,582
Net deferred tax assets before valuation allowance $ 2,328,375 $ 1,433,582
Less: Valuation allowance (2,328,375 ) (1,433,582 )
Net deferred tax assets $ - $ - </t>
  </si>
  <si>
    <t>Segment Operating Results (Tables)</t>
  </si>
  <si>
    <t>Schedule of Segment Reporting</t>
  </si>
  <si>
    <t>For the years ended September 30,
2015 2014
Cannabis Microscopy Cannabis Microscopy
Revenues $ 16,084 $ 395,718 $ - $ 485,870
Cost of sales 85,551 360,652 - 297,529
Gross profit (loss) (69,467 ) 35,066 - 188,341
Operating expenses (3,371,070 ) (654,001 ) (2,323,899 ) (685,008 )
Loss from operations (3,440,537 ) (618,935 ) (2,323,899 ) (496,667 )
Other income (expense) (273,220 ) 363 - (11,636 )
Net loss $ (3,713,757 ) $ (618,572 ) $ (2,323,899 ) $ (508,303 )</t>
  </si>
  <si>
    <t>Schedule of Segment Operating Results Net Assets</t>
  </si>
  <si>
    <t xml:space="preserve">September 30, 2015 September 30, 2014
Corporate Cannabis Microscopy Corporate Cannabis Microscopy
Net assets $ 362,513 $ 1,470,902 $ 182,299 $ 3,907,777 $ 1,017,680 $ 561,442 </t>
  </si>
  <si>
    <t>Nature of Business and Significant Accounting Policies (Details Narrative) - USD ($)</t>
  </si>
  <si>
    <t>Apr. 19, 2014</t>
  </si>
  <si>
    <t>Own minority interest</t>
  </si>
  <si>
    <t>100.00%</t>
  </si>
  <si>
    <t>33.34%</t>
  </si>
  <si>
    <t>Reverse stock split</t>
  </si>
  <si>
    <t>1-for-10 reverse stock split</t>
  </si>
  <si>
    <t>Warrants issued to purchase common stock, shares</t>
  </si>
  <si>
    <t>Percentage of ownership in non-controlling interest upon exercise of stock</t>
  </si>
  <si>
    <t>66.67%</t>
  </si>
  <si>
    <t>Percentage of ownership in non-controlling interest upon dilution</t>
  </si>
  <si>
    <t>33.33%</t>
  </si>
  <si>
    <t>Fair value of the warrants in non-controlling interest</t>
  </si>
  <si>
    <t>Cash equivalents</t>
  </si>
  <si>
    <t>Federal Deposit Insurance Corporation</t>
  </si>
  <si>
    <t>Exceeded insured amounts FDIC</t>
  </si>
  <si>
    <t>Allowance for doubtful accounts</t>
  </si>
  <si>
    <t>Repay investment impaired</t>
  </si>
  <si>
    <t>Advertising and promotions expense</t>
  </si>
  <si>
    <t>Nature of Business and Significant Accounting Policies - Schedule of Entities Under Common Control and Ownership (Details) - Entities Under Common Control and Ownership [Member]</t>
  </si>
  <si>
    <t>Name of Entity</t>
  </si>
  <si>
    <t>DigiPath, Inc.</t>
  </si>
  <si>
    <t>[1],[2]</t>
  </si>
  <si>
    <t>State of Incorporation</t>
  </si>
  <si>
    <t>Nevada</t>
  </si>
  <si>
    <t>Relationship</t>
  </si>
  <si>
    <t>Parent</t>
  </si>
  <si>
    <t>Abbreviated Reference</t>
  </si>
  <si>
    <t>DigiPath Labs, Inc.</t>
  </si>
  <si>
    <t>[1]</t>
  </si>
  <si>
    <t>Subsidiary</t>
  </si>
  <si>
    <t>LABS</t>
  </si>
  <si>
    <t>TNM News, Inc.</t>
  </si>
  <si>
    <t>TNM</t>
  </si>
  <si>
    <t>GroSciences, Inc.</t>
  </si>
  <si>
    <t>[1],[3]</t>
  </si>
  <si>
    <t>Colorado</t>
  </si>
  <si>
    <t>GRO</t>
  </si>
  <si>
    <t>DigiPath Corp.</t>
  </si>
  <si>
    <t>[1],[4],[5]</t>
  </si>
  <si>
    <t>CORP</t>
  </si>
  <si>
    <t>All entities are in the form of a corporation.</t>
  </si>
  <si>
    <t>[2]</t>
  </si>
  <si>
    <t>Holding company, which owns each of the wholly-owned subsidiaries. As of September 30, 2015, all subsidiaries were wholly-owned by the holding company.</t>
  </si>
  <si>
    <t>[3]</t>
  </si>
  <si>
    <t>Entity formed for prospective purposes, but has not incurred any income or expenses to date.</t>
  </si>
  <si>
    <t>[4]</t>
  </si>
  <si>
    <t>On April 19, 2014, DigiPath Corp. issued warrants to purchase an aggregate 6,000,000 shares of common stock, which, if exercised in total would represent approximately two thirds (66.67%) of the equity of the subsidiary, resulting in dilution of DigiPath, Inc.’s. ownership to approximately one third (33.33%). The fair value of the warrants resulted in a non-controlling interest of $343,533, which was recorded as a reduction to total stockholder's equity on the Company's balance sheet. No continued allocation of the non-controlling interest in the equity of the subsidiary had been recognized through September 30, 2015, as the warrants hadn't been exercised and DigiPath, Inc. was still in control of 100% of the interests of the subsidiary.</t>
  </si>
  <si>
    <t>[5]</t>
  </si>
  <si>
    <t>On October 1, 2015, subsequent to the periods presented in these financial statements, we divested two-thirds of this entity through the exercise of warrants and sale of new issuances. We now own a minority interest of 33.34%. The historical income and loss of the deconsolidated entity have been retroactively presented as a discontinued business component in the financial statements herein.</t>
  </si>
  <si>
    <t>Nature of Business and Significant Accounting Policies - Schedule of Estimated Useful Lives of Fixed Assets Property, Plant and Equipment (Details)</t>
  </si>
  <si>
    <t>Software [Member] | Minimum [Member]</t>
  </si>
  <si>
    <t>Property, Plant and Equipment, Useful Life</t>
  </si>
  <si>
    <t>2 years</t>
  </si>
  <si>
    <t>Software [Member] | Maximum [Member]</t>
  </si>
  <si>
    <t>3 years</t>
  </si>
  <si>
    <t>Office Equipment [Member]</t>
  </si>
  <si>
    <t>5 years</t>
  </si>
  <si>
    <t>Furniture And Fixtures [Member]</t>
  </si>
  <si>
    <t>Lab Equipment [Member]</t>
  </si>
  <si>
    <t>7 years</t>
  </si>
  <si>
    <t>Leasehold Improvements [Member]</t>
  </si>
  <si>
    <t>6 years</t>
  </si>
  <si>
    <t>Going Concern (Details Narrative) - USD ($)</t>
  </si>
  <si>
    <t>Accumulated deficit</t>
  </si>
  <si>
    <t>Discontinued Business Component (Details Narrative)</t>
  </si>
  <si>
    <t>DigiPath Corp [Member]</t>
  </si>
  <si>
    <t>33.30%</t>
  </si>
  <si>
    <t>Discontinued Business Component - Schedule of Discontinued Business Component (Details) - USD ($)</t>
  </si>
  <si>
    <t>Discontinued Business Component - Schedule Of Discontinued Business Component Details</t>
  </si>
  <si>
    <t>Gross profit</t>
  </si>
  <si>
    <t>Net operating loss, net of tax</t>
  </si>
  <si>
    <t>Net loss, net of tax</t>
  </si>
  <si>
    <t>Related Party Transactions (Details Narrative) - USD ($)</t>
  </si>
  <si>
    <t>Jun. 19, 2015</t>
  </si>
  <si>
    <t>Jun. 01, 2015</t>
  </si>
  <si>
    <t>May. 14, 2014</t>
  </si>
  <si>
    <t>Apr. 09, 2014</t>
  </si>
  <si>
    <t>Dec. 31, 2014</t>
  </si>
  <si>
    <t>Company granted stock options as compensation for services</t>
  </si>
  <si>
    <t>Exercise price</t>
  </si>
  <si>
    <t>Volatility rate</t>
  </si>
  <si>
    <t>237.00%</t>
  </si>
  <si>
    <t>247.00%</t>
  </si>
  <si>
    <t>254.00%</t>
  </si>
  <si>
    <t>104.00%</t>
  </si>
  <si>
    <t>Stock based compensation expense</t>
  </si>
  <si>
    <t>Issuance of common stock, shares</t>
  </si>
  <si>
    <t>Common Stock [Member] | Chief Financial Officer [Member]</t>
  </si>
  <si>
    <t>Options exercisable term</t>
  </si>
  <si>
    <t xml:space="preserve">until June 19, 2025 </t>
  </si>
  <si>
    <t>Call option value</t>
  </si>
  <si>
    <t>Stock option vlaue</t>
  </si>
  <si>
    <t>Series A Convertible Preferred Stock [Member] | Eric Stoppenhagen [Member]</t>
  </si>
  <si>
    <t>Stock issued for debt</t>
  </si>
  <si>
    <t>Stock issued during period, shares settlement</t>
  </si>
  <si>
    <t>Series A Convertible Preferred Stock [Member] | Verdad Telecom, Inc [Member]</t>
  </si>
  <si>
    <t>Series A Convertible Preferred Stock [Member] | Verdad Telecom, Inc [Member] | December 31, 2014 [Member]</t>
  </si>
  <si>
    <t>Series A Convertible Preferred Stock [Member] | Mr. Stoppenhagen [Member]</t>
  </si>
  <si>
    <t>Fair Value of Financial Instruments (Details Narrative) - USD ($)</t>
  </si>
  <si>
    <t>Impairment losses</t>
  </si>
  <si>
    <t>Fair Value of Financial Instruments - Summary of Financial Instruments at Fair Value on Recurring Basic (Details) - USD ($)</t>
  </si>
  <si>
    <t>Level 1 [Member]</t>
  </si>
  <si>
    <t>Intellectual properties</t>
  </si>
  <si>
    <t>Assets</t>
  </si>
  <si>
    <t>Total liabilities</t>
  </si>
  <si>
    <t>Level 2 [Member]</t>
  </si>
  <si>
    <t>Level 3 [Member]</t>
  </si>
  <si>
    <t>Accounts Receivable (Details Narrative) - USD ($)</t>
  </si>
  <si>
    <t>Allowance for uncollectible accounts, net</t>
  </si>
  <si>
    <t>Inventory (Details Narrative) - USD ($)</t>
  </si>
  <si>
    <t>Inventory written off</t>
  </si>
  <si>
    <t>Fixed Assets (Details Narrative) - USD ($)</t>
  </si>
  <si>
    <t>Fixed Assets Details Narrative</t>
  </si>
  <si>
    <t>Loss on the disposal of leasehold improvements</t>
  </si>
  <si>
    <t>Lease capitalized improvements cost</t>
  </si>
  <si>
    <t>Disposal of fixed assets</t>
  </si>
  <si>
    <t>Fixed Assets - Schedule of Fixed Assets (Details) - USD ($)</t>
  </si>
  <si>
    <t>Software</t>
  </si>
  <si>
    <t>Office equipment</t>
  </si>
  <si>
    <t>Furniture and fixtures</t>
  </si>
  <si>
    <t>Lab equipment</t>
  </si>
  <si>
    <t>Leasehold improvements</t>
  </si>
  <si>
    <t>Fixed Assets, Gross</t>
  </si>
  <si>
    <t>Less: accumulated depreciation</t>
  </si>
  <si>
    <t>Available-for-Sale Securities (Details Narrative) - USD ($)</t>
  </si>
  <si>
    <t>Blue Line Protection Group, Inc [Member]</t>
  </si>
  <si>
    <t>Issuance of common stock, amount</t>
  </si>
  <si>
    <t>Available-for-Sale Securities - Schedule of Available-for-Sale Securities (Details)</t>
  </si>
  <si>
    <t>Sep. 30, 2015USD ($)</t>
  </si>
  <si>
    <t>Amortized Cost [Member]</t>
  </si>
  <si>
    <t>Common stock</t>
  </si>
  <si>
    <t>Total available-for-sale securities</t>
  </si>
  <si>
    <t>Gains In Accumulated Other Comprehensive Income [Member]</t>
  </si>
  <si>
    <t>Losses In Accumulated Other Comprehensive Income [Member]</t>
  </si>
  <si>
    <t>Estimated Fair Value [Member]</t>
  </si>
  <si>
    <t>Intangible Assets (Details Narrative) - USD ($)</t>
  </si>
  <si>
    <t>Intangible Assets Details Narrative</t>
  </si>
  <si>
    <t>Losses on impairment</t>
  </si>
  <si>
    <t>Deferred Revenues - Schedule of Deferred Revenues (Details) - USD ($)</t>
  </si>
  <si>
    <t>Deferred Revenue</t>
  </si>
  <si>
    <t>Unearned Advertising Revenue [Member]</t>
  </si>
  <si>
    <t>Unrecognized Software Support [Member]</t>
  </si>
  <si>
    <t>Stockholders' Equity (Details Narrative) - USD ($)</t>
  </si>
  <si>
    <t>Aug. 10, 2015</t>
  </si>
  <si>
    <t>Mar. 13, 2015</t>
  </si>
  <si>
    <t>Oct. 20, 2014</t>
  </si>
  <si>
    <t>Jun. 30, 2014</t>
  </si>
  <si>
    <t>Number of reverse stock split authorized shares decreased ratably shares of common stock</t>
  </si>
  <si>
    <t>Preferred stock, shares authorized</t>
  </si>
  <si>
    <t>Preferred stock, par value</t>
  </si>
  <si>
    <t>Preferred stock, shares issued</t>
  </si>
  <si>
    <t>Preferred stock, shares outstanding</t>
  </si>
  <si>
    <t>Percentage of equity beneficial ownership</t>
  </si>
  <si>
    <t>Common stock issued for professional services, value</t>
  </si>
  <si>
    <t>Common stock issued for professional services, shares</t>
  </si>
  <si>
    <t>Proceeds from issueane of common stock</t>
  </si>
  <si>
    <t>Shares issued of common stock for compensation expense</t>
  </si>
  <si>
    <t>Stock option compensation expense</t>
  </si>
  <si>
    <t>Shares issued in exercise of stock option</t>
  </si>
  <si>
    <t>Stock option exercise price per share</t>
  </si>
  <si>
    <t>Proceeds from stock option exercised</t>
  </si>
  <si>
    <t>Stock compensation expense</t>
  </si>
  <si>
    <t>Warrants exercise price per share</t>
  </si>
  <si>
    <t>Common stock cancelled during period</t>
  </si>
  <si>
    <t>Vesting Period [Member]</t>
  </si>
  <si>
    <t>Vesting of Prior Period Awards [Member]</t>
  </si>
  <si>
    <t>Unrelated Party [Member]</t>
  </si>
  <si>
    <t>Issuances for Vesting Portion Two [Member]</t>
  </si>
  <si>
    <t>Minimum [Member]</t>
  </si>
  <si>
    <t>Maximum [Member]</t>
  </si>
  <si>
    <t>Non-Plan Options [Member]</t>
  </si>
  <si>
    <t>Debt instruments cancelled during the period</t>
  </si>
  <si>
    <t>Plan Options [Member]</t>
  </si>
  <si>
    <t>Series A Preferred Stock [Member]</t>
  </si>
  <si>
    <t>Reverse split stock conversion price per share</t>
  </si>
  <si>
    <t>Stock conversion price per share</t>
  </si>
  <si>
    <t>Common Stock One [Member]</t>
  </si>
  <si>
    <t>Securities Purchase Agreements [Member]</t>
  </si>
  <si>
    <t>Money paid by investors from subscription and advances made</t>
  </si>
  <si>
    <t>Securities Purchase Agreement [Member]</t>
  </si>
  <si>
    <t>Stock conversion description</t>
  </si>
  <si>
    <t>Shares of Series A Preferred were initially convertible into common stock based on a conversion formula equal to the price per share ($1.00) divided by a conversion price equal to the lesser of (A) $0.02 and (B) seventy percent (70%) of the average of the three (3) lowest daily volume weighted average prices (VWAPs) occurring during the twenty (20) consecutive trading days immediately preceding the applicable conversion date on which the Holder elects to convert any shares of Series A Preferred.</t>
  </si>
  <si>
    <t>Percentage of purchase price plus all accrued but unpaid dividends</t>
  </si>
  <si>
    <t>Securities Purchase Agreement [Member] | Series A Preferred Stock [Member]</t>
  </si>
  <si>
    <t>Preferred stock, shares designated</t>
  </si>
  <si>
    <t>Preferred stock conversion into common stock</t>
  </si>
  <si>
    <t>4.99%</t>
  </si>
  <si>
    <t>Convertible Preferred Stock One [Member]</t>
  </si>
  <si>
    <t>Restricted Common Stock [Member]</t>
  </si>
  <si>
    <t>Warrant [Member]</t>
  </si>
  <si>
    <t>Warrant [Member] | Minimum [Member]</t>
  </si>
  <si>
    <t>Warrant [Member] | Maximum [Member]</t>
  </si>
  <si>
    <t>Common Stock Options (Details Narrative) - USD ($)</t>
  </si>
  <si>
    <t>May. 20, 2014</t>
  </si>
  <si>
    <t>Mar. 05, 2012</t>
  </si>
  <si>
    <t>Number of shares granted under compensation plan</t>
  </si>
  <si>
    <t>Maximum date to exercise the option</t>
  </si>
  <si>
    <t>Jun. 19,
		2025</t>
  </si>
  <si>
    <t>Jun. 1,
		2025</t>
  </si>
  <si>
    <t>Value of call option per share</t>
  </si>
  <si>
    <t>Value of option</t>
  </si>
  <si>
    <t>Shares cancelled during period</t>
  </si>
  <si>
    <t>Warrants exercise price range per share</t>
  </si>
  <si>
    <t>Amortization of common stock options</t>
  </si>
  <si>
    <t>Options exercise price description</t>
  </si>
  <si>
    <t>these options in the aggregate had no intrinsic value as the per share market price of $0.20 of the Companys common stock as of such date was less than the weighted-average exercise price of these options of $0.43.</t>
  </si>
  <si>
    <t>257.00%</t>
  </si>
  <si>
    <t>0.00%</t>
  </si>
  <si>
    <t>Non-Plan Options Two [Member]</t>
  </si>
  <si>
    <t>Number of shares issued under stock plan</t>
  </si>
  <si>
    <t>April 15, 2014 [Member]</t>
  </si>
  <si>
    <t>June 1, 2014 [Member]</t>
  </si>
  <si>
    <t>Chief Financial Officer [Member]</t>
  </si>
  <si>
    <t>Chief Scientist [Member]</t>
  </si>
  <si>
    <t>2012 Stock Incentive Plan [Member]</t>
  </si>
  <si>
    <t>Change in number if shares issued under stock plan</t>
  </si>
  <si>
    <t>Common Stock Options - Summary of Common Stock Option Outstanding (Details)</t>
  </si>
  <si>
    <t>Sep. 30, 2015$ / sharesshares</t>
  </si>
  <si>
    <t>Range of Exercise Price, Minimum</t>
  </si>
  <si>
    <t>Range of Exercise Price, Maximum</t>
  </si>
  <si>
    <t>Number of Options Outstanding | shares</t>
  </si>
  <si>
    <t>Weighted Average Remaining Contractual Life</t>
  </si>
  <si>
    <t>3 years 9 months 26 days</t>
  </si>
  <si>
    <t>Weighted Average Exercise Price</t>
  </si>
  <si>
    <t>Number of Shares Exercisable | shares</t>
  </si>
  <si>
    <t>Weighted Average Exercise Price Exercisable</t>
  </si>
  <si>
    <t>Common Stock Options - Schedule of Option Pricing Model Weighted-average Assumptions Used for Grands Under Fixed Option Plan (Details)</t>
  </si>
  <si>
    <t>Average risk-free interest rates</t>
  </si>
  <si>
    <t>1.62%</t>
  </si>
  <si>
    <t>0.81%</t>
  </si>
  <si>
    <t>Expected average term</t>
  </si>
  <si>
    <t>4 years 5 months 27 days</t>
  </si>
  <si>
    <t>Volatility</t>
  </si>
  <si>
    <t>Common Stock Options - Summary of Common Stock Options Activity Outstanding (Details) - $ / shares</t>
  </si>
  <si>
    <t>Shares Outstanding, Beginning balance</t>
  </si>
  <si>
    <t>Shares, Expired</t>
  </si>
  <si>
    <t>Shares, Cancelled</t>
  </si>
  <si>
    <t>Shares, Granted</t>
  </si>
  <si>
    <t>Shares, Exercised</t>
  </si>
  <si>
    <t>Shares Outstanding, Ending balance</t>
  </si>
  <si>
    <t>Shares Exercisable</t>
  </si>
  <si>
    <t>Weighted Average Exercise Price, Outstanding, Beginning</t>
  </si>
  <si>
    <t>Weighted Average Exercise Price, Expired</t>
  </si>
  <si>
    <t>Weighted Average Exercise Price, Cancelled</t>
  </si>
  <si>
    <t>Weighted Average Exercise Price, Granted</t>
  </si>
  <si>
    <t>Weighted Average Exercise Price, Exercised</t>
  </si>
  <si>
    <t>Weighted Average Exercise Price, Outstanding, Ending</t>
  </si>
  <si>
    <t>Weighted Average Exercise Price, Exercisable</t>
  </si>
  <si>
    <t>Common Stock Warrants (Details Narrative) - USD ($)</t>
  </si>
  <si>
    <t>Dec. 30, 2014</t>
  </si>
  <si>
    <t>Exercise price of common stock</t>
  </si>
  <si>
    <t>Fair value of warrants weighted average exercise price</t>
  </si>
  <si>
    <t>Expenses associated with issuance of warrants</t>
  </si>
  <si>
    <t>Precentage of ownership in non contorlling interest</t>
  </si>
  <si>
    <t>Consultants [Member]</t>
  </si>
  <si>
    <t>Number of common stock purchased through issuance of warrants</t>
  </si>
  <si>
    <t>Common Stock Warrants One [Member]</t>
  </si>
  <si>
    <t>Common Stock Warrants Two [Member]</t>
  </si>
  <si>
    <t>Common Stock Warrants - Summary of Common Stock Warrants Outstanding (Details) - $ / shares</t>
  </si>
  <si>
    <t>Sep. 30, 2013</t>
  </si>
  <si>
    <t>Number of Warrants Outstanding</t>
  </si>
  <si>
    <t>2 years 3 months</t>
  </si>
  <si>
    <t>Number of Shares Exercisable</t>
  </si>
  <si>
    <t>Common Stock Warrants - Schedule of Warrant Pricing Model Weighted-average Assumptions Used for Grands Under Fixed Option Plan (Details)</t>
  </si>
  <si>
    <t>Average expected life (in years)</t>
  </si>
  <si>
    <t>1.64%</t>
  </si>
  <si>
    <t>0 years</t>
  </si>
  <si>
    <t>Common Stock Warrants - Summary of Common Stock Warrants Activity Outstanding (Details) - $ / shares</t>
  </si>
  <si>
    <t>Commitments and Contingencies (Details Narrative) - USD ($)</t>
  </si>
  <si>
    <t>Monthly rent payable</t>
  </si>
  <si>
    <t>Operating lease rent</t>
  </si>
  <si>
    <t>Commitments and Contingencies - Schedule of Future Minimum Rental Payment Under Operating Leases (Details)</t>
  </si>
  <si>
    <t>Income Tax (Details Narrative)</t>
  </si>
  <si>
    <t>Provision for income taxes</t>
  </si>
  <si>
    <t>Net operating loss carry forwards</t>
  </si>
  <si>
    <t>Operating loss expiration year</t>
  </si>
  <si>
    <t>Income Tax - Schedule of Effective Income Tax Rate Reconciliation (Details)</t>
  </si>
  <si>
    <t>Federal statutory income tax rate</t>
  </si>
  <si>
    <t>35.00%</t>
  </si>
  <si>
    <t>34.00%</t>
  </si>
  <si>
    <t>State income taxes</t>
  </si>
  <si>
    <t>3.95%</t>
  </si>
  <si>
    <t>6.90%</t>
  </si>
  <si>
    <t>Change in valuation allowance</t>
  </si>
  <si>
    <t>(38.95%)</t>
  </si>
  <si>
    <t>(40.90%)</t>
  </si>
  <si>
    <t>Net effective income tax rate</t>
  </si>
  <si>
    <t>Income Tax - Schedule of Deferred Tax Asset (Details) - USD ($)</t>
  </si>
  <si>
    <t>Net deferred tax assets before valuation allowance</t>
  </si>
  <si>
    <t>Less: Valuation allowance</t>
  </si>
  <si>
    <t>Net deferred tax assets</t>
  </si>
  <si>
    <t>Segment Operating Results (Details Narrative)</t>
  </si>
  <si>
    <t>Sep. 30, 2015Segment</t>
  </si>
  <si>
    <t>Number of operating segments</t>
  </si>
  <si>
    <t>Segment Operating Results - Schedule of Segment Reporting (Details) - USD ($)</t>
  </si>
  <si>
    <t>Operating expenses</t>
  </si>
  <si>
    <t>Loss from operations</t>
  </si>
  <si>
    <t>Cannabis [Member]</t>
  </si>
  <si>
    <t>Other income (expense)</t>
  </si>
  <si>
    <t>Microscopy [Member]</t>
  </si>
  <si>
    <t>Segment Operating Results - Schedule of Segment Operating Results Net Assets (Details) - USD ($)</t>
  </si>
  <si>
    <t>Corporate [Member]</t>
  </si>
  <si>
    <t>Net assets</t>
  </si>
  <si>
    <t>Subsequent Events (Details Narrative) - USD ($)</t>
  </si>
  <si>
    <t>Dec. 21, 2015</t>
  </si>
  <si>
    <t>Nov. 23, 2015</t>
  </si>
  <si>
    <t>Nov. 20, 2015</t>
  </si>
  <si>
    <t>Oct. 29, 2015</t>
  </si>
  <si>
    <t>Oct. 08, 2015</t>
  </si>
  <si>
    <t>Oct. 01, 2015</t>
  </si>
  <si>
    <t>Fair value assumption of volatility rate</t>
  </si>
  <si>
    <t>Fair value of stock option</t>
  </si>
  <si>
    <t>Number of common stock shares issued during the period</t>
  </si>
  <si>
    <t>Percentage of outstanding shares of common stock</t>
  </si>
  <si>
    <t>Subsequent Event [Member]</t>
  </si>
  <si>
    <t>Number of common stock shares sold during the period</t>
  </si>
  <si>
    <t>Number of warrants units sold during the period</t>
  </si>
  <si>
    <t>Warrants period</t>
  </si>
  <si>
    <t>36 months</t>
  </si>
  <si>
    <t>Proceeds from sale of warrants</t>
  </si>
  <si>
    <t>Fair value assumption of call option value</t>
  </si>
  <si>
    <t>Subsequent Event [Member] | Series A Preferred Stock [Member]</t>
  </si>
  <si>
    <t>Number of converted shares of convertible preferred stock, shares</t>
  </si>
  <si>
    <t>Number of shares converted into common stock</t>
  </si>
  <si>
    <t>Number of preferred stock shares cancellation during</t>
  </si>
  <si>
    <t>Subsequent Event [Member] | Joseph Bianco [Member]</t>
  </si>
  <si>
    <t>Agreement initial term</t>
  </si>
  <si>
    <t>15 months</t>
  </si>
  <si>
    <t>Monthly fees</t>
  </si>
  <si>
    <t>Deferred fee</t>
  </si>
  <si>
    <t>Subsequent Event [Member] | Board of Directors [Member]</t>
  </si>
  <si>
    <t>Number of common stock options granted fully vested shares</t>
  </si>
  <si>
    <t>Options exercisable period</t>
  </si>
  <si>
    <t>234.00%</t>
  </si>
  <si>
    <t>Subsequent Event [Member] | Steven D. Barbee [Member]</t>
  </si>
  <si>
    <t>Number of warrants purchase of common stock shares during the period</t>
  </si>
  <si>
    <t>Indebtedness owned amount</t>
  </si>
  <si>
    <t>Subsequent Event [Member] | Steven D. Barbee [Member] | Maximum [Member]</t>
  </si>
  <si>
    <t>Subsequent Event [Member] | Steven D. Barbee [Member] | Minimum [Member]</t>
  </si>
  <si>
    <t>Subsequent Event [Member] | Third Party [Member]</t>
  </si>
  <si>
    <t>Number of common stock purchase value during the period</t>
  </si>
  <si>
    <t>Number of preferred stock shares surrender during the period</t>
  </si>
</sst>
</file>

<file path=xl/styles.xml><?xml version="1.0" encoding="utf-8"?>
<styleSheet xmlns="http://schemas.openxmlformats.org/spreadsheetml/2006/main">
  <numFmts count="5">
    <numFmt formatCode="_(&quot;$ &quot;#,##0_);_(&quot;$ &quot;(#,##0)" numFmtId="165"/>
    <numFmt formatCode="_(&quot;$ &quot;#,##0.000_);_(&quot;$ &quot;(#,##0.000)" numFmtId="166"/>
    <numFmt formatCode="_(&quot;$ &quot;#,##0.00_);_(&quot;$ &quot;(#,##0.00)" numFmtId="167"/>
    <numFmt formatCode="_(&quot;$ &quot;#,##0.0000_);_(&quot;$ &quot;(#,##0.0000)" numFmtId="168"/>
    <numFmt formatCode="_(&quot;$ &quot;#,##0.0000000_);_(&quot;$ &quot;(#,##0.00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02966</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s" r="B11" s="4">
        <v>18</v>
      </c>
    </row>
    <row spans="1:4" r="12">
      <c t="s" r="A12" s="4">
        <v>20</v>
      </c>
      <c t="s" r="B12" s="4">
        <v>21</v>
      </c>
    </row>
    <row spans="1:4" r="13">
      <c t="s" r="A13" s="4">
        <v>22</v>
      </c>
      <c t="s" r="B13" s="4">
        <v>23</v>
      </c>
    </row>
    <row spans="1:4" r="14">
      <c t="s" r="A14" s="4">
        <v>24</v>
      </c>
      <c t="n" r="D14" s="7">
        <v>5755922</v>
      </c>
    </row>
    <row spans="1:4" r="15">
      <c t="s" r="A15" s="4">
        <v>25</v>
      </c>
      <c t="n" r="C15" s="6">
        <v>15129372</v>
      </c>
    </row>
    <row spans="1:4" r="16">
      <c t="s" r="A16" s="4">
        <v>26</v>
      </c>
      <c t="s" r="B16" s="4">
        <v>27</v>
      </c>
    </row>
    <row spans="1:4" r="17">
      <c t="s" r="A17" s="4">
        <v>28</v>
      </c>
      <c t="s" r="B17" s="4">
        <v>29</v>
      </c>
    </row>
    <row spans="1:4" r="18">
      <c t="s" r="A18" s="4">
        <v>30</v>
      </c>
      <c t="n" r="B18" s="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172</v>
      </c>
      <c t="s" r="B1" s="2">
        <v>1</v>
      </c>
    </row>
    <row spans="1:2" r="2">
      <c t="s" r="B2" s="2">
        <v>2</v>
      </c>
    </row>
    <row spans="1:2" r="3">
      <c t="s" r="A3" s="3">
        <v>173</v>
      </c>
    </row>
    <row spans="1:2" r="4">
      <c t="s" r="A4" s="4">
        <v>172</v>
      </c>
      <c t="s" r="B4" s="4">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175</v>
      </c>
      <c t="s" r="B1" s="2">
        <v>1</v>
      </c>
    </row>
    <row spans="1:2" r="2">
      <c t="s" r="B2" s="2">
        <v>2</v>
      </c>
    </row>
    <row spans="1:2" r="3">
      <c t="s" r="A3" s="3">
        <v>176</v>
      </c>
    </row>
    <row spans="1:2" r="4">
      <c t="s" r="A4" s="4">
        <v>175</v>
      </c>
      <c t="s" r="B4" s="4">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178</v>
      </c>
      <c t="s" r="B1" s="2">
        <v>1</v>
      </c>
    </row>
    <row spans="1:2" r="2">
      <c t="s" r="B2" s="2">
        <v>2</v>
      </c>
    </row>
    <row spans="1:2" r="3">
      <c t="s" r="A3" s="3">
        <v>179</v>
      </c>
    </row>
    <row spans="1:2" r="4">
      <c t="s" r="A4" s="4">
        <v>178</v>
      </c>
      <c t="s" r="B4" s="4">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36</v>
      </c>
      <c t="s" r="B1" s="2">
        <v>1</v>
      </c>
    </row>
    <row spans="1:2" r="2">
      <c t="s" r="B2" s="2">
        <v>2</v>
      </c>
    </row>
    <row spans="1:2" r="3">
      <c t="s" r="A3" s="3">
        <v>181</v>
      </c>
    </row>
    <row spans="1:2" r="4">
      <c t="s" r="A4" s="4">
        <v>36</v>
      </c>
      <c t="s" r="B4" s="4">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183</v>
      </c>
      <c t="s" r="B1" s="2">
        <v>1</v>
      </c>
    </row>
    <row spans="1:2" r="2">
      <c t="s" r="B2" s="2">
        <v>2</v>
      </c>
    </row>
    <row spans="1:2" r="3">
      <c t="s" r="A3" s="3">
        <v>184</v>
      </c>
    </row>
    <row spans="1:2" r="4">
      <c t="s" r="A4" s="4">
        <v>183</v>
      </c>
      <c t="s" r="B4" s="4">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86</v>
      </c>
      <c t="s" r="B1" s="2">
        <v>1</v>
      </c>
    </row>
    <row spans="1:2" r="2">
      <c t="s" r="B2" s="2">
        <v>2</v>
      </c>
    </row>
    <row spans="1:2" r="3">
      <c t="s" r="A3" s="3">
        <v>187</v>
      </c>
    </row>
    <row spans="1:2" r="4">
      <c t="s" r="A4" s="4">
        <v>186</v>
      </c>
      <c t="s" r="B4" s="4">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198</v>
      </c>
      <c t="s" r="B1" s="2">
        <v>1</v>
      </c>
    </row>
    <row spans="1:2" r="2">
      <c t="s" r="B2" s="2">
        <v>2</v>
      </c>
    </row>
    <row spans="1:2" r="3">
      <c t="s" r="A3" s="3">
        <v>196</v>
      </c>
    </row>
    <row spans="1:2" r="4">
      <c t="s" r="A4" s="4">
        <v>198</v>
      </c>
      <c t="s" r="B4" s="4">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7">
        <v>481095</v>
      </c>
      <c t="n" r="C3" s="7">
        <v>5102620</v>
      </c>
    </row>
    <row spans="1:3" r="4">
      <c t="s" r="A4" s="4">
        <v>35</v>
      </c>
      <c t="n" r="B4" s="6">
        <v>6146</v>
      </c>
      <c t="n" r="C4" s="6">
        <v>123045</v>
      </c>
    </row>
    <row spans="1:3" r="5">
      <c t="s" r="A5" s="4">
        <v>36</v>
      </c>
      <c t="n" r="B5" s="6">
        <v>192561</v>
      </c>
      <c t="n" r="C5" s="6">
        <v>285255</v>
      </c>
    </row>
    <row spans="1:3" r="6">
      <c t="s" r="A6" s="4">
        <v>37</v>
      </c>
      <c t="n" r="B6" s="6">
        <v>60447</v>
      </c>
      <c t="n" r="C6" s="6">
        <v>81770</v>
      </c>
    </row>
    <row spans="1:3" r="7">
      <c t="s" r="A7" s="4">
        <v>38</v>
      </c>
      <c t="n" r="B7" s="6">
        <v>44949</v>
      </c>
      <c t="n" r="C7" s="6">
        <v>36035</v>
      </c>
    </row>
    <row spans="1:3" r="8">
      <c t="s" r="A8" s="4">
        <v>39</v>
      </c>
      <c t="n" r="B8" s="6">
        <v>785198</v>
      </c>
      <c t="n" r="C8" s="6">
        <v>5628725</v>
      </c>
    </row>
    <row spans="1:3" r="9">
      <c t="s" r="A9" s="4">
        <v>40</v>
      </c>
      <c t="n" r="B9" s="6">
        <v>1373691</v>
      </c>
      <c t="n" r="C9" s="7">
        <v>20735</v>
      </c>
    </row>
    <row spans="1:3" r="10">
      <c t="s" r="A10" s="4">
        <v>41</v>
      </c>
      <c t="n" r="B10" s="7">
        <v>14000</v>
      </c>
      <c t="s" r="C10" s="4">
        <v>42</v>
      </c>
    </row>
    <row spans="1:3" r="11">
      <c t="s" r="A11" s="4">
        <v>43</v>
      </c>
      <c t="s" r="B11" s="4">
        <v>42</v>
      </c>
      <c t="n" r="C11" s="7">
        <v>28336</v>
      </c>
    </row>
    <row spans="1:3" r="12">
      <c t="s" r="A12" s="4">
        <v>44</v>
      </c>
      <c t="n" r="B12" s="7">
        <v>2172889</v>
      </c>
      <c t="n" r="C12" s="6">
        <v>5677796</v>
      </c>
    </row>
    <row spans="1:3" r="13">
      <c t="s" r="A13" s="3">
        <v>45</v>
      </c>
    </row>
    <row spans="1:3" r="14">
      <c t="s" r="A14" s="4">
        <v>46</v>
      </c>
      <c t="n" r="B14" s="6">
        <v>62383</v>
      </c>
      <c t="n" r="C14" s="6">
        <v>125854</v>
      </c>
    </row>
    <row spans="1:3" r="15">
      <c t="s" r="A15" s="4">
        <v>47</v>
      </c>
      <c t="n" r="B15" s="6">
        <v>21671</v>
      </c>
      <c t="n" r="C15" s="6">
        <v>25910</v>
      </c>
    </row>
    <row spans="1:3" r="16">
      <c t="s" r="A16" s="4">
        <v>48</v>
      </c>
      <c t="n" r="B16" s="6">
        <v>73121</v>
      </c>
      <c t="n" r="C16" s="6">
        <v>39133</v>
      </c>
    </row>
    <row spans="1:3" r="17">
      <c t="s" r="A17" s="4">
        <v>49</v>
      </c>
      <c t="n" r="B17" s="6">
        <v>157175</v>
      </c>
      <c t="n" r="C17" s="6">
        <v>190897</v>
      </c>
    </row>
    <row spans="1:3" r="18">
      <c t="s" r="A18" s="4">
        <v>50</v>
      </c>
      <c t="n" r="B18" s="6">
        <v>157175</v>
      </c>
      <c t="n" r="C18" s="6">
        <v>190897</v>
      </c>
    </row>
    <row spans="1:3" r="19">
      <c t="s" r="A19" s="3">
        <v>51</v>
      </c>
    </row>
    <row spans="1:3" r="20">
      <c t="s" r="A20" s="4">
        <v>52</v>
      </c>
      <c t="n" r="B20" s="6">
        <v>4351</v>
      </c>
      <c t="n" r="C20" s="6">
        <v>5850</v>
      </c>
    </row>
    <row spans="1:3" r="21">
      <c t="s" r="A21" s="4">
        <v>53</v>
      </c>
      <c t="n" r="B21" s="6">
        <v>13763</v>
      </c>
      <c t="n" r="C21" s="6">
        <v>5876</v>
      </c>
    </row>
    <row spans="1:3" r="22">
      <c t="s" r="A22" s="4">
        <v>54</v>
      </c>
      <c t="n" r="B22" s="6">
        <v>10224551</v>
      </c>
      <c t="n" r="C22" s="7">
        <v>9333795</v>
      </c>
    </row>
    <row spans="1:3" r="23">
      <c t="s" r="A23" s="4">
        <v>55</v>
      </c>
      <c t="n" r="B23" s="6">
        <v>-36000</v>
      </c>
      <c t="s" r="C23" s="4">
        <v>42</v>
      </c>
    </row>
    <row spans="1:3" r="24">
      <c t="s" r="A24" s="4">
        <v>56</v>
      </c>
      <c t="n" r="B24" s="6">
        <v>-7847418</v>
      </c>
      <c t="n" r="C24" s="7">
        <v>-3515089</v>
      </c>
    </row>
    <row spans="1:3" r="25">
      <c t="s" r="A25" s="4">
        <v>57</v>
      </c>
      <c t="n" r="B25" s="6">
        <v>2359247</v>
      </c>
      <c t="n" r="C25" s="6">
        <v>5830432</v>
      </c>
    </row>
    <row spans="1:3" r="26">
      <c t="s" r="A26" s="4">
        <v>58</v>
      </c>
      <c t="n" r="B26" s="6">
        <v>-343533</v>
      </c>
      <c t="n" r="C26" s="6">
        <v>-343533</v>
      </c>
    </row>
    <row spans="1:3" r="27">
      <c t="s" r="A27" s="4">
        <v>59</v>
      </c>
      <c t="n" r="B27" s="6">
        <v>2015714</v>
      </c>
      <c t="n" r="C27" s="6">
        <v>5486899</v>
      </c>
    </row>
    <row spans="1:3" r="28">
      <c t="s" r="A28" s="4">
        <v>60</v>
      </c>
      <c t="n" r="B28" s="7">
        <v>2172889</v>
      </c>
      <c t="n" r="C28" s="7">
        <v>567779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00</v>
      </c>
      <c t="s" r="B1" s="2">
        <v>1</v>
      </c>
    </row>
    <row spans="1:2" r="2">
      <c t="s" r="B2" s="2">
        <v>2</v>
      </c>
    </row>
    <row spans="1:2" r="3">
      <c t="s" r="A3" s="3">
        <v>196</v>
      </c>
    </row>
    <row spans="1:2" r="4">
      <c t="s" r="A4" s="4">
        <v>200</v>
      </c>
      <c t="s" r="B4" s="4">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02</v>
      </c>
      <c t="s" r="B1" s="2">
        <v>1</v>
      </c>
    </row>
    <row spans="1:2" r="2">
      <c t="s" r="B2" s="2">
        <v>2</v>
      </c>
    </row>
    <row spans="1:2" r="3">
      <c t="s" r="A3" s="3">
        <v>203</v>
      </c>
    </row>
    <row spans="1:2" r="4">
      <c t="s" r="A4" s="4">
        <v>202</v>
      </c>
      <c t="s" r="B4" s="4">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05</v>
      </c>
      <c t="s" r="B1" s="2">
        <v>1</v>
      </c>
    </row>
    <row spans="1:2" r="2">
      <c t="s" r="B2" s="2">
        <v>2</v>
      </c>
    </row>
    <row spans="1:2" r="3">
      <c t="s" r="A3" s="3">
        <v>206</v>
      </c>
    </row>
    <row spans="1:2" r="4">
      <c t="s" r="A4" s="4">
        <v>205</v>
      </c>
      <c t="s" r="B4" s="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08</v>
      </c>
      <c t="s" r="B1" s="2">
        <v>1</v>
      </c>
    </row>
    <row spans="1:2" r="2">
      <c t="s" r="B2" s="2">
        <v>2</v>
      </c>
    </row>
    <row spans="1:2" r="3">
      <c t="s" r="A3" s="3">
        <v>209</v>
      </c>
    </row>
    <row spans="1:2" r="4">
      <c t="s" r="A4" s="4">
        <v>208</v>
      </c>
      <c t="s" r="B4" s="4">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11</v>
      </c>
      <c t="s" r="B1" s="2">
        <v>1</v>
      </c>
    </row>
    <row spans="1:2" r="2">
      <c t="s" r="B2" s="2">
        <v>2</v>
      </c>
    </row>
    <row spans="1:2" r="3">
      <c t="s" r="A3" s="3">
        <v>212</v>
      </c>
    </row>
    <row spans="1:2" r="4">
      <c t="s" r="A4" s="4">
        <v>211</v>
      </c>
      <c t="s" r="B4" s="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6"/>
    <col customWidth="1" max="2" min="2" width="80"/>
  </cols>
  <sheetData>
    <row spans="1:2" r="1">
      <c t="s" r="A1" s="1">
        <v>214</v>
      </c>
      <c t="s" r="B1" s="2">
        <v>1</v>
      </c>
    </row>
    <row spans="1:2" r="2">
      <c t="s" r="B2" s="2">
        <v>2</v>
      </c>
    </row>
    <row spans="1:2" r="3">
      <c t="s" r="A3" s="3">
        <v>165</v>
      </c>
    </row>
    <row spans="1:2" r="4">
      <c t="s" r="A4" s="4">
        <v>215</v>
      </c>
      <c t="s" r="B4" s="4">
        <v>216</v>
      </c>
    </row>
    <row spans="1:2" r="5">
      <c t="s" r="A5" s="4">
        <v>217</v>
      </c>
      <c t="s" r="B5" s="4">
        <v>218</v>
      </c>
    </row>
    <row spans="1:2" r="6">
      <c t="s" r="A6" s="4">
        <v>219</v>
      </c>
      <c t="s" r="B6" s="4">
        <v>220</v>
      </c>
    </row>
    <row spans="1:2" r="7">
      <c t="s" r="A7" s="4">
        <v>221</v>
      </c>
      <c t="s" r="B7" s="4">
        <v>222</v>
      </c>
    </row>
    <row spans="1:2" r="8">
      <c t="s" r="A8" s="4">
        <v>223</v>
      </c>
      <c t="s" r="B8" s="4">
        <v>224</v>
      </c>
    </row>
    <row spans="1:2" r="9">
      <c t="s" r="A9" s="4">
        <v>225</v>
      </c>
      <c t="s" r="B9" s="4">
        <v>226</v>
      </c>
    </row>
    <row spans="1:2" r="10">
      <c t="s" r="A10" s="4">
        <v>227</v>
      </c>
      <c t="s" r="B10" s="4">
        <v>228</v>
      </c>
    </row>
    <row spans="1:2" r="11">
      <c t="s" r="A11" s="4">
        <v>175</v>
      </c>
      <c t="s" r="B11" s="4">
        <v>229</v>
      </c>
    </row>
    <row spans="1:2" r="12">
      <c t="s" r="A12" s="4">
        <v>230</v>
      </c>
      <c t="s" r="B12" s="4">
        <v>231</v>
      </c>
    </row>
    <row spans="1:2" r="13">
      <c t="s" r="A13" s="4">
        <v>232</v>
      </c>
      <c t="s" r="B13" s="4">
        <v>233</v>
      </c>
    </row>
    <row spans="1:2" r="14">
      <c t="s" r="A14" s="4">
        <v>178</v>
      </c>
      <c t="s" r="B14" s="4">
        <v>234</v>
      </c>
    </row>
    <row spans="1:2" r="15">
      <c t="s" r="A15" s="4">
        <v>36</v>
      </c>
      <c t="s" r="B15" s="4">
        <v>235</v>
      </c>
    </row>
    <row spans="1:2" r="16">
      <c t="s" r="A16" s="4">
        <v>183</v>
      </c>
      <c t="s" r="B16" s="4">
        <v>236</v>
      </c>
    </row>
    <row spans="1:2" r="17">
      <c t="s" r="A17" s="4">
        <v>237</v>
      </c>
      <c t="s" r="B17" s="4">
        <v>238</v>
      </c>
    </row>
    <row spans="1:2" r="18">
      <c t="s" r="A18" s="4">
        <v>239</v>
      </c>
      <c t="s" r="B18" s="4">
        <v>240</v>
      </c>
    </row>
    <row spans="1:2" r="19">
      <c t="s" r="A19" s="4">
        <v>241</v>
      </c>
      <c t="s" r="B19" s="4">
        <v>242</v>
      </c>
    </row>
    <row spans="1:2" r="20">
      <c t="s" r="A20" s="4">
        <v>243</v>
      </c>
      <c t="s" r="B20" s="4">
        <v>244</v>
      </c>
    </row>
    <row spans="1:2" r="21">
      <c t="s" r="A21" s="4">
        <v>245</v>
      </c>
      <c t="s" r="B21" s="4">
        <v>246</v>
      </c>
    </row>
    <row spans="1:2" r="22">
      <c t="s" r="A22" s="4">
        <v>247</v>
      </c>
      <c t="s" r="B22" s="4">
        <v>248</v>
      </c>
    </row>
    <row spans="1:2" r="23">
      <c t="s" r="A23" s="4">
        <v>249</v>
      </c>
      <c t="s" r="B23" s="4">
        <v>250</v>
      </c>
    </row>
    <row spans="1:2" r="24">
      <c t="s" r="A24" s="4">
        <v>251</v>
      </c>
      <c t="s" r="B24" s="4">
        <v>252</v>
      </c>
    </row>
    <row spans="1:2" r="25">
      <c t="s" r="A25" s="4">
        <v>253</v>
      </c>
      <c t="s" r="B25" s="4">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55</v>
      </c>
      <c t="s" r="B1" s="2">
        <v>1</v>
      </c>
    </row>
    <row spans="1:2" r="2">
      <c t="s" r="B2" s="2">
        <v>2</v>
      </c>
    </row>
    <row spans="1:2" r="3">
      <c t="s" r="A3" s="3">
        <v>165</v>
      </c>
    </row>
    <row spans="1:2" r="4">
      <c t="s" r="A4" s="4">
        <v>256</v>
      </c>
      <c t="s" r="B4" s="4">
        <v>257</v>
      </c>
    </row>
    <row spans="1:2" r="5">
      <c t="s" r="A5" s="4">
        <v>258</v>
      </c>
      <c t="s" r="B5" s="4">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260</v>
      </c>
      <c t="s" r="B1" s="2">
        <v>1</v>
      </c>
    </row>
    <row spans="1:2" r="2">
      <c t="s" r="B2" s="2">
        <v>2</v>
      </c>
    </row>
    <row spans="1:2" r="3">
      <c t="s" r="A3" s="3">
        <v>261</v>
      </c>
    </row>
    <row spans="1:2" r="4">
      <c t="s" r="A4" s="4">
        <v>262</v>
      </c>
      <c t="s" r="B4" s="4">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64</v>
      </c>
      <c t="s" r="B1" s="2">
        <v>1</v>
      </c>
    </row>
    <row spans="1:2" r="2">
      <c t="s" r="B2" s="2">
        <v>2</v>
      </c>
    </row>
    <row spans="1:2" r="3">
      <c t="s" r="A3" s="3">
        <v>176</v>
      </c>
    </row>
    <row spans="1:2" r="4">
      <c t="s" r="A4" s="4">
        <v>265</v>
      </c>
      <c t="s" r="B4" s="4">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67</v>
      </c>
      <c t="s" r="B1" s="2">
        <v>1</v>
      </c>
    </row>
    <row spans="1:2" r="2">
      <c t="s" r="B2" s="2">
        <v>2</v>
      </c>
    </row>
    <row spans="1:2" r="3">
      <c t="s" r="A3" s="3">
        <v>184</v>
      </c>
    </row>
    <row spans="1:2" r="4">
      <c t="s" r="A4" s="4">
        <v>268</v>
      </c>
      <c t="s" r="B4" s="4">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spans="1:4" r="1">
      <c t="s" r="A1" s="1">
        <v>61</v>
      </c>
      <c t="s" r="B1" s="2">
        <v>2</v>
      </c>
      <c t="s" r="C1" s="2">
        <v>62</v>
      </c>
      <c t="s" r="D1" s="2">
        <v>32</v>
      </c>
    </row>
    <row spans="1:4" r="2">
      <c t="s" r="A2" s="3">
        <v>63</v>
      </c>
    </row>
    <row spans="1:4" r="3">
      <c t="s" r="A3" s="4">
        <v>64</v>
      </c>
      <c t="n" r="B3" s="8">
        <v>0.001</v>
      </c>
      <c t="n" r="D3" s="8">
        <v>0.001</v>
      </c>
    </row>
    <row spans="1:4" r="4">
      <c t="s" r="A4" s="4">
        <v>65</v>
      </c>
      <c t="n" r="B4" s="6">
        <v>10000000</v>
      </c>
      <c t="n" r="D4" s="6">
        <v>10000000</v>
      </c>
    </row>
    <row spans="1:4" r="5">
      <c t="s" r="A5" s="4">
        <v>66</v>
      </c>
      <c t="n" r="B5" s="6">
        <v>4351442</v>
      </c>
      <c t="n" r="D5" s="6">
        <v>5850000</v>
      </c>
    </row>
    <row spans="1:4" r="6">
      <c t="s" r="A6" s="4">
        <v>67</v>
      </c>
      <c t="n" r="B6" s="6">
        <v>4351442</v>
      </c>
      <c t="n" r="D6" s="6">
        <v>5850000</v>
      </c>
    </row>
    <row spans="1:4" r="7">
      <c t="s" r="A7" s="4">
        <v>68</v>
      </c>
      <c t="n" r="B7" s="8">
        <v>0.001</v>
      </c>
      <c t="n" r="D7" s="8">
        <v>0.001</v>
      </c>
    </row>
    <row spans="1:4" r="8">
      <c t="s" r="A8" s="4">
        <v>69</v>
      </c>
      <c t="n" r="B8" s="6">
        <v>90000000</v>
      </c>
      <c t="n" r="C8" s="6">
        <v>900000000</v>
      </c>
      <c t="n" r="D8" s="6">
        <v>90000000</v>
      </c>
    </row>
    <row spans="1:4" r="9">
      <c t="s" r="A9" s="4">
        <v>70</v>
      </c>
      <c t="n" r="B9" s="6">
        <v>13762705</v>
      </c>
      <c t="n" r="D9" s="6">
        <v>5875640</v>
      </c>
    </row>
    <row spans="1:4" r="10">
      <c t="s" r="A10" s="4">
        <v>71</v>
      </c>
      <c t="n" r="B10" s="6">
        <v>13762705</v>
      </c>
      <c t="n" r="D10" s="6">
        <v>58756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70</v>
      </c>
      <c t="s" r="B1" s="2">
        <v>1</v>
      </c>
    </row>
    <row spans="1:2" r="2">
      <c t="s" r="B2" s="2">
        <v>2</v>
      </c>
    </row>
    <row spans="1:2" r="3">
      <c t="s" r="A3" s="3">
        <v>187</v>
      </c>
    </row>
    <row spans="1:2" r="4">
      <c t="s" r="A4" s="4">
        <v>271</v>
      </c>
      <c t="s" r="B4" s="4">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r="A1" s="1">
        <v>273</v>
      </c>
      <c t="s" r="B1" s="2">
        <v>1</v>
      </c>
    </row>
    <row spans="1:2" r="2">
      <c t="s" r="B2" s="2">
        <v>2</v>
      </c>
    </row>
    <row spans="1:2" r="3">
      <c t="s" r="A3" s="3">
        <v>193</v>
      </c>
    </row>
    <row spans="1:2" r="4">
      <c t="s" r="A4" s="4">
        <v>274</v>
      </c>
      <c t="s" r="B4" s="4">
        <v>2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76</v>
      </c>
      <c t="s" r="B1" s="2">
        <v>1</v>
      </c>
    </row>
    <row spans="1:2" r="2">
      <c t="s" r="B2" s="2">
        <v>2</v>
      </c>
    </row>
    <row spans="1:2" r="3">
      <c t="s" r="A3" s="3">
        <v>196</v>
      </c>
    </row>
    <row spans="1:2" r="4">
      <c t="s" r="A4" s="4">
        <v>277</v>
      </c>
      <c t="s" r="B4" s="4">
        <v>278</v>
      </c>
    </row>
    <row spans="1:2" r="5">
      <c t="s" r="A5" s="4">
        <v>279</v>
      </c>
      <c t="s" r="B5" s="4">
        <v>280</v>
      </c>
    </row>
    <row spans="1:2" r="6">
      <c t="s" r="A6" s="4">
        <v>281</v>
      </c>
      <c t="s" r="B6" s="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283</v>
      </c>
      <c t="s" r="B1" s="2">
        <v>1</v>
      </c>
    </row>
    <row spans="1:2" r="2">
      <c t="s" r="B2" s="2">
        <v>2</v>
      </c>
    </row>
    <row spans="1:2" r="3">
      <c t="s" r="A3" s="3">
        <v>196</v>
      </c>
    </row>
    <row spans="1:2" r="4">
      <c t="s" r="A4" s="4">
        <v>284</v>
      </c>
      <c t="s" r="B4" s="4">
        <v>285</v>
      </c>
    </row>
    <row spans="1:2" r="5">
      <c t="s" r="A5" s="4">
        <v>286</v>
      </c>
      <c t="s" r="B5" s="4">
        <v>287</v>
      </c>
    </row>
    <row spans="1:2" r="6">
      <c t="s" r="A6" s="4">
        <v>288</v>
      </c>
      <c t="s" r="B6" s="4">
        <v>28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90</v>
      </c>
      <c t="s" r="B1" s="2">
        <v>1</v>
      </c>
    </row>
    <row spans="1:2" r="2">
      <c t="s" r="B2" s="2">
        <v>2</v>
      </c>
    </row>
    <row spans="1:2" r="3">
      <c t="s" r="A3" s="3">
        <v>203</v>
      </c>
    </row>
    <row spans="1:2" r="4">
      <c t="s" r="A4" s="4">
        <v>291</v>
      </c>
      <c t="s" r="B4" s="4">
        <v>29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293</v>
      </c>
      <c t="s" r="B1" s="2">
        <v>1</v>
      </c>
    </row>
    <row spans="1:2" r="2">
      <c t="s" r="B2" s="2">
        <v>2</v>
      </c>
    </row>
    <row spans="1:2" r="3">
      <c t="s" r="A3" s="3">
        <v>206</v>
      </c>
    </row>
    <row spans="1:2" r="4">
      <c t="s" r="A4" s="4">
        <v>294</v>
      </c>
      <c t="s" r="B4" s="4">
        <v>295</v>
      </c>
    </row>
    <row spans="1:2" r="5">
      <c t="s" r="A5" s="4">
        <v>296</v>
      </c>
      <c t="s" r="B5" s="4">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spans="1:2" r="1">
      <c t="s" r="A1" s="1">
        <v>298</v>
      </c>
      <c t="s" r="B1" s="2">
        <v>1</v>
      </c>
    </row>
    <row spans="1:2" r="2">
      <c t="s" r="B2" s="2">
        <v>2</v>
      </c>
    </row>
    <row spans="1:2" r="3">
      <c t="s" r="A3" s="3">
        <v>209</v>
      </c>
    </row>
    <row spans="1:2" r="4">
      <c t="s" r="A4" s="4">
        <v>299</v>
      </c>
      <c t="s" r="B4" s="4">
        <v>300</v>
      </c>
    </row>
    <row spans="1:2" r="5">
      <c t="s" r="A5" s="4">
        <v>301</v>
      </c>
      <c t="s" r="B5" s="4">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29"/>
    <col customWidth="1" max="3" min="3" width="14"/>
    <col customWidth="1" max="4" min="4" width="14"/>
    <col customWidth="1" max="5" min="5" width="14"/>
  </cols>
  <sheetData>
    <row spans="1:5" r="1">
      <c t="s" r="A1" s="1">
        <v>303</v>
      </c>
      <c t="s" r="B1" s="2">
        <v>62</v>
      </c>
      <c t="s" r="C1" s="2">
        <v>304</v>
      </c>
      <c t="s" r="D1" s="2">
        <v>2</v>
      </c>
      <c t="s" r="E1" s="2">
        <v>32</v>
      </c>
    </row>
    <row spans="1:5" r="2">
      <c t="s" r="A2" s="3">
        <v>165</v>
      </c>
    </row>
    <row spans="1:5" r="3">
      <c t="s" r="A3" s="4">
        <v>305</v>
      </c>
      <c t="s" r="C3" s="4">
        <v>306</v>
      </c>
      <c t="s" r="D3" s="4">
        <v>307</v>
      </c>
    </row>
    <row spans="1:5" r="4">
      <c t="s" r="A4" s="4">
        <v>308</v>
      </c>
      <c t="s" r="B4" s="4">
        <v>309</v>
      </c>
    </row>
    <row spans="1:5" r="5">
      <c t="s" r="A5" s="4">
        <v>310</v>
      </c>
      <c t="n" r="C5" s="6">
        <v>6000000</v>
      </c>
    </row>
    <row spans="1:5" r="6">
      <c t="s" r="A6" s="4">
        <v>311</v>
      </c>
      <c t="s" r="C6" s="4">
        <v>312</v>
      </c>
    </row>
    <row spans="1:5" r="7">
      <c t="s" r="A7" s="4">
        <v>313</v>
      </c>
      <c t="s" r="C7" s="4">
        <v>314</v>
      </c>
    </row>
    <row spans="1:5" r="8">
      <c t="s" r="A8" s="4">
        <v>315</v>
      </c>
      <c t="n" r="C8" s="7">
        <v>343533</v>
      </c>
    </row>
    <row spans="1:5" r="9">
      <c t="s" r="A9" s="4">
        <v>316</v>
      </c>
      <c t="s" r="D9" s="4">
        <v>42</v>
      </c>
      <c t="s" r="E9" s="4">
        <v>42</v>
      </c>
    </row>
    <row spans="1:5" r="10">
      <c t="s" r="A10" s="4">
        <v>317</v>
      </c>
      <c t="n" r="D10" s="7">
        <v>250000</v>
      </c>
    </row>
    <row spans="1:5" r="11">
      <c t="s" r="A11" s="4">
        <v>318</v>
      </c>
      <c t="n" r="D11" s="6">
        <v>85008</v>
      </c>
      <c t="n" r="E11" s="7">
        <v>3514125</v>
      </c>
    </row>
    <row spans="1:5" r="12">
      <c t="s" r="A12" s="4">
        <v>319</v>
      </c>
      <c t="n" r="D12" s="6">
        <v>36715</v>
      </c>
      <c t="n" r="E12" s="6">
        <v>0</v>
      </c>
    </row>
    <row spans="1:5" r="13">
      <c t="s" r="A13" s="4">
        <v>237</v>
      </c>
      <c t="n" r="D13" s="6">
        <v>8303</v>
      </c>
      <c t="n" r="E13" s="6">
        <v>0</v>
      </c>
    </row>
    <row spans="1:5" r="14">
      <c t="s" r="A14" s="4">
        <v>137</v>
      </c>
      <c t="n" r="D14" s="6">
        <v>28336</v>
      </c>
      <c t="n" r="E14" s="7">
        <v>1003416</v>
      </c>
    </row>
    <row spans="1:5" r="15">
      <c t="s" r="A15" s="4">
        <v>86</v>
      </c>
      <c t="n" r="D15" s="6">
        <v>300000</v>
      </c>
      <c t="s" r="E15" s="4">
        <v>42</v>
      </c>
    </row>
    <row spans="1:5" r="16">
      <c t="s" r="A16" s="4">
        <v>320</v>
      </c>
      <c t="n" r="D16" s="6">
        <v>300000</v>
      </c>
    </row>
    <row spans="1:5" r="17">
      <c t="s" r="A17" s="4">
        <v>321</v>
      </c>
      <c t="n" r="D17" s="7">
        <v>145293</v>
      </c>
      <c t="n" r="E17" s="7">
        <v>103219</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80"/>
    <col customWidth="1" max="3" min="3" width="12"/>
  </cols>
  <sheetData>
    <row spans="1:3" r="1">
      <c t="s" r="A1" s="1">
        <v>322</v>
      </c>
      <c t="s" r="B1" s="2">
        <v>1</v>
      </c>
    </row>
    <row spans="1:3" r="2">
      <c t="s" r="B2" s="2">
        <v>2</v>
      </c>
    </row>
    <row spans="1:3" r="3">
      <c t="s" r="A3" s="4">
        <v>323</v>
      </c>
      <c t="s" r="B3" s="4">
        <v>324</v>
      </c>
      <c t="s" r="C3" s="4">
        <v>325</v>
      </c>
    </row>
    <row spans="1:3" r="4">
      <c t="s" r="A4" s="4">
        <v>326</v>
      </c>
      <c t="s" r="B4" s="4">
        <v>327</v>
      </c>
    </row>
    <row spans="1:3" r="5">
      <c t="s" r="A5" s="4">
        <v>328</v>
      </c>
      <c t="s" r="B5" s="4">
        <v>329</v>
      </c>
    </row>
    <row spans="1:3" r="6">
      <c t="s" r="A6" s="4">
        <v>330</v>
      </c>
      <c t="s" r="B6" s="4">
        <v>27</v>
      </c>
    </row>
    <row spans="1:3" r="7">
      <c t="s" r="A7" s="4">
        <v>323</v>
      </c>
      <c t="s" r="B7" s="4">
        <v>331</v>
      </c>
      <c t="s" r="C7" s="4">
        <v>332</v>
      </c>
    </row>
    <row spans="1:3" r="8">
      <c t="s" r="A8" s="4">
        <v>326</v>
      </c>
      <c t="s" r="B8" s="4">
        <v>327</v>
      </c>
    </row>
    <row spans="1:3" r="9">
      <c t="s" r="A9" s="4">
        <v>328</v>
      </c>
      <c t="s" r="B9" s="4">
        <v>333</v>
      </c>
    </row>
    <row spans="1:3" r="10">
      <c t="s" r="A10" s="4">
        <v>330</v>
      </c>
      <c t="s" r="B10" s="4">
        <v>334</v>
      </c>
    </row>
    <row spans="1:3" r="11">
      <c t="s" r="A11" s="4">
        <v>323</v>
      </c>
      <c t="s" r="B11" s="4">
        <v>335</v>
      </c>
      <c t="s" r="C11" s="4">
        <v>332</v>
      </c>
    </row>
    <row spans="1:3" r="12">
      <c t="s" r="A12" s="4">
        <v>326</v>
      </c>
      <c t="s" r="B12" s="4">
        <v>327</v>
      </c>
    </row>
    <row spans="1:3" r="13">
      <c t="s" r="A13" s="4">
        <v>328</v>
      </c>
      <c t="s" r="B13" s="4">
        <v>333</v>
      </c>
    </row>
    <row spans="1:3" r="14">
      <c t="s" r="A14" s="4">
        <v>330</v>
      </c>
      <c t="s" r="B14" s="4">
        <v>336</v>
      </c>
    </row>
    <row spans="1:3" r="15">
      <c t="s" r="A15" s="4">
        <v>323</v>
      </c>
      <c t="s" r="B15" s="4">
        <v>337</v>
      </c>
      <c t="s" r="C15" s="4">
        <v>338</v>
      </c>
    </row>
    <row spans="1:3" r="16">
      <c t="s" r="A16" s="4">
        <v>326</v>
      </c>
      <c t="s" r="B16" s="4">
        <v>339</v>
      </c>
    </row>
    <row spans="1:3" r="17">
      <c t="s" r="A17" s="4">
        <v>328</v>
      </c>
      <c t="s" r="B17" s="4">
        <v>333</v>
      </c>
    </row>
    <row spans="1:3" r="18">
      <c t="s" r="A18" s="4">
        <v>330</v>
      </c>
      <c t="s" r="B18" s="4">
        <v>340</v>
      </c>
    </row>
    <row spans="1:3" r="19">
      <c t="s" r="A19" s="4">
        <v>323</v>
      </c>
      <c t="s" r="B19" s="4">
        <v>341</v>
      </c>
      <c t="s" r="C19" s="4">
        <v>342</v>
      </c>
    </row>
    <row spans="1:3" r="20">
      <c t="s" r="A20" s="4">
        <v>326</v>
      </c>
      <c t="s" r="B20" s="4">
        <v>327</v>
      </c>
    </row>
    <row spans="1:3" r="21">
      <c t="s" r="A21" s="4">
        <v>328</v>
      </c>
      <c t="s" r="B21" s="4">
        <v>333</v>
      </c>
    </row>
    <row spans="1:3" r="22">
      <c t="s" r="A22" s="4">
        <v>330</v>
      </c>
      <c t="s" r="B22" s="4">
        <v>343</v>
      </c>
    </row>
    <row spans="1:3" r="23">
      <c t="n" r="A23"/>
    </row>
    <row spans="1:3" r="24">
      <c t="s" r="A24" s="4">
        <v>332</v>
      </c>
      <c t="s" r="B24" s="4">
        <v>344</v>
      </c>
    </row>
    <row spans="1:3" r="25">
      <c t="s" r="A25" s="4">
        <v>345</v>
      </c>
      <c t="s" r="B25" s="4">
        <v>346</v>
      </c>
    </row>
    <row spans="1:3" r="26">
      <c t="s" r="A26" s="4">
        <v>347</v>
      </c>
      <c t="s" r="B26" s="4">
        <v>348</v>
      </c>
    </row>
    <row spans="1:3" r="27">
      <c t="s" r="A27" s="4">
        <v>349</v>
      </c>
      <c t="s" r="B27" s="4">
        <v>350</v>
      </c>
    </row>
    <row spans="1:3" r="28">
      <c t="s" r="A28" s="4">
        <v>351</v>
      </c>
      <c t="s" r="B28" s="4">
        <v>352</v>
      </c>
    </row>
  </sheetData>
  <mergeCells count="9">
    <mergeCell ref="A1:A2"/>
    <mergeCell ref="B1:C1"/>
    <mergeCell ref="B2:C2"/>
    <mergeCell ref="A23:C23"/>
    <mergeCell ref="B24:C24"/>
    <mergeCell ref="B25:C25"/>
    <mergeCell ref="B26:C26"/>
    <mergeCell ref="B27:C27"/>
    <mergeCell ref="B28:C28"/>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16"/>
  </cols>
  <sheetData>
    <row spans="1:2" r="1">
      <c t="s" r="A1" s="1">
        <v>353</v>
      </c>
      <c t="s" r="B1" s="2">
        <v>1</v>
      </c>
    </row>
    <row spans="1:2" r="2">
      <c t="s" r="B2" s="2">
        <v>2</v>
      </c>
    </row>
    <row spans="1:2" r="3">
      <c t="s" r="A3" s="4">
        <v>354</v>
      </c>
    </row>
    <row spans="1:2" r="4">
      <c t="s" r="A4" s="4">
        <v>355</v>
      </c>
      <c t="s" r="B4" s="4">
        <v>356</v>
      </c>
    </row>
    <row spans="1:2" r="5">
      <c t="s" r="A5" s="4">
        <v>357</v>
      </c>
    </row>
    <row spans="1:2" r="6">
      <c t="s" r="A6" s="4">
        <v>355</v>
      </c>
      <c t="s" r="B6" s="4">
        <v>358</v>
      </c>
    </row>
    <row spans="1:2" r="7">
      <c t="s" r="A7" s="4">
        <v>359</v>
      </c>
    </row>
    <row spans="1:2" r="8">
      <c t="s" r="A8" s="4">
        <v>355</v>
      </c>
      <c t="s" r="B8" s="4">
        <v>360</v>
      </c>
    </row>
    <row spans="1:2" r="9">
      <c t="s" r="A9" s="4">
        <v>361</v>
      </c>
    </row>
    <row spans="1:2" r="10">
      <c t="s" r="A10" s="4">
        <v>355</v>
      </c>
      <c t="s" r="B10" s="4">
        <v>360</v>
      </c>
    </row>
    <row spans="1:2" r="11">
      <c t="s" r="A11" s="4">
        <v>362</v>
      </c>
    </row>
    <row spans="1:2" r="12">
      <c t="s" r="A12" s="4">
        <v>355</v>
      </c>
      <c t="s" r="B12" s="4">
        <v>363</v>
      </c>
    </row>
    <row spans="1:2" r="13">
      <c t="s" r="A13" s="4">
        <v>364</v>
      </c>
    </row>
    <row spans="1:2" r="14">
      <c t="s" r="A14" s="4">
        <v>355</v>
      </c>
      <c t="s" r="B14" s="4">
        <v>3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9"/>
    <col customWidth="1" max="2" min="2" width="16"/>
    <col customWidth="1" max="3" min="3" width="14"/>
  </cols>
  <sheetData>
    <row spans="1:3" r="1">
      <c t="s" r="A1" s="1">
        <v>72</v>
      </c>
      <c t="s" r="B1" s="2">
        <v>1</v>
      </c>
    </row>
    <row spans="1:3" r="2">
      <c t="s" r="B2" s="2">
        <v>2</v>
      </c>
      <c t="s" r="C2" s="2">
        <v>32</v>
      </c>
    </row>
    <row spans="1:3" r="3">
      <c t="s" r="A3" s="3">
        <v>73</v>
      </c>
    </row>
    <row spans="1:3" r="4">
      <c t="s" r="A4" s="4">
        <v>74</v>
      </c>
      <c t="n" r="B4" s="7">
        <v>16084</v>
      </c>
      <c t="n" r="C4" s="7">
        <v>54941</v>
      </c>
    </row>
    <row spans="1:3" r="5">
      <c t="s" r="A5" s="4">
        <v>75</v>
      </c>
      <c t="n" r="B5" s="6">
        <v>85551</v>
      </c>
      <c t="n" r="C5" s="6">
        <v>29272</v>
      </c>
    </row>
    <row spans="1:3" r="6">
      <c t="s" r="A6" s="4">
        <v>76</v>
      </c>
      <c t="n" r="B6" s="6">
        <v>-69467</v>
      </c>
      <c t="n" r="C6" s="6">
        <v>25669</v>
      </c>
    </row>
    <row spans="1:3" r="7">
      <c t="s" r="A7" s="3">
        <v>77</v>
      </c>
    </row>
    <row spans="1:3" r="8">
      <c t="s" r="A8" s="4">
        <v>78</v>
      </c>
      <c t="n" r="B8" s="6">
        <v>3228221</v>
      </c>
      <c t="n" r="C8" s="6">
        <v>2338651</v>
      </c>
    </row>
    <row spans="1:3" r="9">
      <c t="s" r="A9" s="4">
        <v>79</v>
      </c>
      <c t="n" r="B9" s="6">
        <v>143766</v>
      </c>
      <c t="n" r="C9" s="6">
        <v>23125</v>
      </c>
    </row>
    <row spans="1:3" r="10">
      <c t="s" r="A10" s="4">
        <v>80</v>
      </c>
      <c t="n" r="B10" s="6">
        <v>3371987</v>
      </c>
      <c t="n" r="C10" s="6">
        <v>2361776</v>
      </c>
    </row>
    <row spans="1:3" r="11">
      <c t="s" r="A11" s="4">
        <v>81</v>
      </c>
      <c t="n" r="B11" s="6">
        <v>-3441454</v>
      </c>
      <c t="n" r="C11" s="7">
        <v>-2336107</v>
      </c>
    </row>
    <row spans="1:3" r="12">
      <c t="s" r="A12" s="3">
        <v>82</v>
      </c>
    </row>
    <row spans="1:3" r="13">
      <c t="s" r="A13" s="4">
        <v>83</v>
      </c>
      <c t="n" r="B13" s="7">
        <v>36000</v>
      </c>
      <c t="s" r="C13" s="4">
        <v>42</v>
      </c>
    </row>
    <row spans="1:3" r="14">
      <c t="s" r="A14" s="4">
        <v>84</v>
      </c>
      <c t="s" r="B14" s="4">
        <v>42</v>
      </c>
      <c t="n" r="C14" s="7">
        <v>-11636</v>
      </c>
    </row>
    <row spans="1:3" r="15">
      <c t="s" r="A15" s="4">
        <v>85</v>
      </c>
      <c t="n" r="B15" s="7">
        <v>-8303</v>
      </c>
      <c t="s" r="C15" s="4">
        <v>42</v>
      </c>
    </row>
    <row spans="1:3" r="16">
      <c t="s" r="A16" s="4">
        <v>86</v>
      </c>
      <c t="n" r="B16" s="6">
        <v>-300000</v>
      </c>
      <c t="s" r="C16" s="4">
        <v>42</v>
      </c>
    </row>
    <row spans="1:3" r="17">
      <c t="s" r="A17" s="4">
        <v>87</v>
      </c>
      <c t="n" r="B17" s="6">
        <v>-272303</v>
      </c>
      <c t="n" r="C17" s="7">
        <v>-11636</v>
      </c>
    </row>
    <row spans="1:3" r="18">
      <c t="s" r="A18" s="4">
        <v>88</v>
      </c>
      <c t="n" r="B18" s="6">
        <v>-3713757</v>
      </c>
      <c t="n" r="C18" s="6">
        <v>-2347743</v>
      </c>
    </row>
    <row spans="1:3" r="19">
      <c t="s" r="A19" s="4">
        <v>89</v>
      </c>
      <c t="n" r="B19" s="6">
        <v>-618572</v>
      </c>
      <c t="n" r="C19" s="6">
        <v>-484459</v>
      </c>
    </row>
    <row spans="1:3" r="20">
      <c t="s" r="A20" s="4">
        <v>90</v>
      </c>
      <c t="n" r="B20" s="7">
        <v>-4332329</v>
      </c>
      <c t="n" r="C20" s="7">
        <v>-2832202</v>
      </c>
    </row>
    <row spans="1:3" r="21">
      <c t="s" r="A21" s="4">
        <v>91</v>
      </c>
      <c t="n" r="B21" s="7">
        <v>9906468</v>
      </c>
      <c t="n" r="C21" s="7">
        <v>2447106</v>
      </c>
    </row>
    <row spans="1:3" r="22">
      <c t="s" r="A22" s="4">
        <v>92</v>
      </c>
      <c t="n" r="B22" s="9">
        <v>-0.37</v>
      </c>
      <c t="n" r="C22" s="9">
        <v>-0.96</v>
      </c>
    </row>
    <row spans="1:3" r="23">
      <c t="s" r="A23" s="4">
        <v>93</v>
      </c>
      <c t="n" r="B23" s="7">
        <v>-4332329</v>
      </c>
      <c t="n" r="C23" s="7">
        <v>-2832202</v>
      </c>
    </row>
    <row spans="1:3" r="24">
      <c t="s" r="A24" s="3">
        <v>94</v>
      </c>
    </row>
    <row spans="1:3" r="25">
      <c t="s" r="A25" s="4">
        <v>95</v>
      </c>
      <c t="n" r="B25" s="6">
        <v>-36000</v>
      </c>
      <c t="s" r="C25" s="4">
        <v>42</v>
      </c>
    </row>
    <row spans="1:3" r="26">
      <c t="s" r="A26" s="4">
        <v>96</v>
      </c>
      <c t="n" r="B26" s="7">
        <v>-4368329</v>
      </c>
      <c t="n" r="C26" s="7">
        <v>-283220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66</v>
      </c>
      <c t="s" r="B1" s="2">
        <v>2</v>
      </c>
      <c t="s" r="C1" s="2">
        <v>32</v>
      </c>
    </row>
    <row spans="1:3" r="2">
      <c t="s" r="A2" s="3">
        <v>168</v>
      </c>
    </row>
    <row spans="1:3" r="3">
      <c t="s" r="A3" s="4">
        <v>367</v>
      </c>
      <c t="n" r="B3" s="7">
        <v>-7847418</v>
      </c>
      <c t="n" r="C3" s="7">
        <v>-351508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368</v>
      </c>
      <c t="s" r="B1" s="2">
        <v>2</v>
      </c>
      <c t="s" r="C1" s="2">
        <v>304</v>
      </c>
    </row>
    <row spans="1:3" r="2">
      <c t="s" r="A2" s="4">
        <v>305</v>
      </c>
      <c t="s" r="B2" s="4">
        <v>307</v>
      </c>
      <c t="s" r="C2" s="4">
        <v>306</v>
      </c>
    </row>
    <row spans="1:3" r="3">
      <c t="s" r="A3" s="4">
        <v>369</v>
      </c>
    </row>
    <row spans="1:3" r="4">
      <c t="s" r="A4" s="4">
        <v>305</v>
      </c>
      <c t="s" r="B4" s="4">
        <v>37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371</v>
      </c>
      <c t="s" r="B1" s="2">
        <v>1</v>
      </c>
    </row>
    <row spans="1:3" r="2">
      <c t="s" r="B2" s="2">
        <v>2</v>
      </c>
      <c t="s" r="C2" s="2">
        <v>32</v>
      </c>
    </row>
    <row spans="1:3" r="3">
      <c t="s" r="A3" s="3">
        <v>372</v>
      </c>
    </row>
    <row spans="1:3" r="4">
      <c t="s" r="A4" s="4">
        <v>74</v>
      </c>
      <c t="n" r="B4" s="7">
        <v>395718</v>
      </c>
      <c t="n" r="C4" s="7">
        <v>430929</v>
      </c>
    </row>
    <row spans="1:3" r="5">
      <c t="s" r="A5" s="4">
        <v>75</v>
      </c>
      <c t="n" r="B5" s="6">
        <v>360652</v>
      </c>
      <c t="n" r="C5" s="6">
        <v>268257</v>
      </c>
    </row>
    <row spans="1:3" r="6">
      <c t="s" r="A6" s="4">
        <v>373</v>
      </c>
      <c t="n" r="B6" s="6">
        <v>35066</v>
      </c>
      <c t="n" r="C6" s="6">
        <v>162672</v>
      </c>
    </row>
    <row spans="1:3" r="7">
      <c t="s" r="A7" s="4">
        <v>78</v>
      </c>
      <c t="n" r="B7" s="6">
        <v>433569</v>
      </c>
      <c t="n" r="C7" s="7">
        <v>647131</v>
      </c>
    </row>
    <row spans="1:3" r="8">
      <c t="s" r="A8" s="4">
        <v>79</v>
      </c>
      <c t="n" r="B8" s="6">
        <v>220432</v>
      </c>
      <c t="s" r="C8" s="4">
        <v>42</v>
      </c>
    </row>
    <row spans="1:3" r="9">
      <c t="s" r="A9" s="4">
        <v>80</v>
      </c>
      <c t="n" r="B9" s="6">
        <v>654001</v>
      </c>
      <c t="n" r="C9" s="7">
        <v>647131</v>
      </c>
    </row>
    <row spans="1:3" r="10">
      <c t="s" r="A10" s="4">
        <v>374</v>
      </c>
      <c t="n" r="B10" s="6">
        <v>-618935</v>
      </c>
      <c t="n" r="C10" s="7">
        <v>-484459</v>
      </c>
    </row>
    <row spans="1:3" r="11">
      <c t="s" r="A11" s="4">
        <v>83</v>
      </c>
      <c t="n" r="B11" s="6">
        <v>363</v>
      </c>
      <c t="s" r="C11" s="4">
        <v>42</v>
      </c>
    </row>
    <row spans="1:3" r="12">
      <c t="s" r="A12" s="4">
        <v>375</v>
      </c>
      <c t="n" r="B12" s="7">
        <v>-618572</v>
      </c>
      <c t="n" r="C12" s="7">
        <v>-48445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J27"/>
  <sheetViews>
    <sheetView workbookViewId="0">
      <selection activeCell="A1" sqref="A1"/>
    </sheetView>
  </sheetViews>
  <sheetFormatPr baseColWidth="10" defaultRowHeight="15"/>
  <cols>
    <col customWidth="1" max="1" min="1" width="80"/>
    <col customWidth="1" max="2" min="2" width="21"/>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376</v>
      </c>
      <c t="s" r="B1" s="2">
        <v>377</v>
      </c>
      <c t="s" r="C1" s="2">
        <v>378</v>
      </c>
      <c t="s" r="D1" s="2">
        <v>379</v>
      </c>
      <c t="s" r="E1" s="2">
        <v>380</v>
      </c>
      <c t="s" r="F1" s="2">
        <v>4</v>
      </c>
      <c t="s" r="G1" s="2">
        <v>381</v>
      </c>
      <c t="s" r="H1" s="2">
        <v>2</v>
      </c>
      <c t="s" r="I1" s="2">
        <v>32</v>
      </c>
      <c t="s" r="J1" s="2">
        <v>304</v>
      </c>
    </row>
    <row spans="1:10" r="2">
      <c t="s" r="A2" s="4">
        <v>382</v>
      </c>
      <c t="n" r="I2" s="6">
        <v>25000</v>
      </c>
    </row>
    <row spans="1:10" r="3">
      <c t="s" r="A3" s="4">
        <v>383</v>
      </c>
      <c t="n" r="H3" s="10">
        <v>0.45</v>
      </c>
    </row>
    <row spans="1:10" r="4">
      <c t="s" r="A4" s="4">
        <v>384</v>
      </c>
      <c t="s" r="B4" s="4">
        <v>385</v>
      </c>
      <c t="s" r="C4" s="4">
        <v>386</v>
      </c>
      <c t="s" r="H4" s="4">
        <v>387</v>
      </c>
      <c t="s" r="I4" s="4">
        <v>388</v>
      </c>
    </row>
    <row spans="1:10" r="5">
      <c t="s" r="A5" s="4">
        <v>389</v>
      </c>
      <c t="n" r="B5" s="7">
        <v>8186</v>
      </c>
      <c t="n" r="C5" s="7">
        <v>4972</v>
      </c>
      <c t="n" r="G5" s="7">
        <v>845540</v>
      </c>
    </row>
    <row spans="1:10" r="6">
      <c t="s" r="A6" s="4">
        <v>390</v>
      </c>
      <c t="n" r="D6" s="6">
        <v>4420000</v>
      </c>
      <c t="n" r="F6" s="6">
        <v>40000</v>
      </c>
    </row>
    <row spans="1:10" r="7">
      <c t="s" r="A7" s="4">
        <v>305</v>
      </c>
      <c t="s" r="H7" s="4">
        <v>307</v>
      </c>
      <c t="s" r="J7" s="4">
        <v>306</v>
      </c>
    </row>
    <row spans="1:10" r="8">
      <c t="s" r="A8" s="4">
        <v>391</v>
      </c>
    </row>
    <row spans="1:10" r="9">
      <c t="s" r="A9" s="4">
        <v>382</v>
      </c>
      <c t="n" r="B9" s="6">
        <v>100000</v>
      </c>
    </row>
    <row spans="1:10" r="10">
      <c t="s" r="A10" s="4">
        <v>392</v>
      </c>
      <c t="s" r="B10" s="4">
        <v>393</v>
      </c>
    </row>
    <row spans="1:10" r="11">
      <c t="s" r="A11" s="4">
        <v>383</v>
      </c>
      <c t="n" r="B11" s="10">
        <v>0.33</v>
      </c>
    </row>
    <row spans="1:10" r="12">
      <c t="s" r="A12" s="4">
        <v>384</v>
      </c>
      <c t="s" r="B12" s="4">
        <v>385</v>
      </c>
    </row>
    <row spans="1:10" r="13">
      <c t="s" r="A13" s="4">
        <v>394</v>
      </c>
      <c t="n" r="B13" s="11">
        <v>0.3274</v>
      </c>
    </row>
    <row spans="1:10" r="14">
      <c t="s" r="A14" s="4">
        <v>395</v>
      </c>
      <c t="n" r="B14" s="7">
        <v>32744</v>
      </c>
    </row>
    <row spans="1:10" r="15">
      <c t="s" r="A15" s="4">
        <v>389</v>
      </c>
      <c t="n" r="H15" s="7">
        <v>8186</v>
      </c>
    </row>
    <row spans="1:10" r="16">
      <c t="s" r="A16" s="4">
        <v>396</v>
      </c>
    </row>
    <row spans="1:10" r="17">
      <c t="s" r="A17" s="4">
        <v>397</v>
      </c>
      <c t="n" r="E17" s="6">
        <v>27788</v>
      </c>
    </row>
    <row spans="1:10" r="18">
      <c t="s" r="A18" s="4">
        <v>398</v>
      </c>
      <c t="n" r="E18" s="6">
        <v>99652</v>
      </c>
    </row>
    <row spans="1:10" r="19">
      <c t="s" r="A19" s="4">
        <v>399</v>
      </c>
    </row>
    <row spans="1:10" r="20">
      <c t="s" r="A20" s="4">
        <v>397</v>
      </c>
      <c t="n" r="E20" s="6">
        <v>253649</v>
      </c>
    </row>
    <row spans="1:10" r="21">
      <c t="s" r="A21" s="4">
        <v>400</v>
      </c>
    </row>
    <row spans="1:10" r="22">
      <c t="s" r="A22" s="4">
        <v>397</v>
      </c>
      <c t="n" r="E22" s="6">
        <v>46699</v>
      </c>
    </row>
    <row spans="1:10" r="23">
      <c t="s" r="A23" s="4">
        <v>398</v>
      </c>
      <c t="n" r="E23" s="6">
        <v>300348</v>
      </c>
    </row>
    <row spans="1:10" r="24">
      <c t="s" r="A24" s="4">
        <v>401</v>
      </c>
    </row>
    <row spans="1:10" r="25">
      <c t="s" r="A25" s="4">
        <v>305</v>
      </c>
      <c t="s" r="E25" s="4">
        <v>306</v>
      </c>
    </row>
    <row spans="1:10" r="26">
      <c t="s" r="A26" s="4">
        <v>401</v>
      </c>
    </row>
    <row spans="1:10" r="27">
      <c t="s" r="A27" s="4">
        <v>397</v>
      </c>
      <c t="n" r="E27" s="6">
        <v>718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6"/>
    <col customWidth="1" max="3" min="3" width="14"/>
  </cols>
  <sheetData>
    <row spans="1:3" r="1">
      <c t="s" r="A1" s="1">
        <v>402</v>
      </c>
      <c t="s" r="B1" s="2">
        <v>1</v>
      </c>
    </row>
    <row spans="1:3" r="2">
      <c t="s" r="B2" s="2">
        <v>2</v>
      </c>
      <c t="s" r="C2" s="2">
        <v>32</v>
      </c>
    </row>
    <row spans="1:3" r="3">
      <c t="s" r="A3" s="3">
        <v>176</v>
      </c>
    </row>
    <row spans="1:3" r="4">
      <c t="s" r="A4" s="4">
        <v>403</v>
      </c>
      <c t="n" r="B4" s="7">
        <v>328336</v>
      </c>
      <c t="n" r="C4" s="7">
        <v>100341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04</v>
      </c>
      <c t="s" r="B1" s="2">
        <v>2</v>
      </c>
      <c t="s" r="C1" s="2">
        <v>32</v>
      </c>
    </row>
    <row spans="1:3" r="2">
      <c t="s" r="A2" s="4">
        <v>405</v>
      </c>
    </row>
    <row spans="1:3" r="3">
      <c t="s" r="A3" s="4">
        <v>34</v>
      </c>
      <c t="n" r="B3" s="7">
        <v>481095</v>
      </c>
      <c t="n" r="C3" s="7">
        <v>5102620</v>
      </c>
    </row>
    <row spans="1:3" r="4">
      <c t="s" r="A4" s="4">
        <v>41</v>
      </c>
      <c t="n" r="B4" s="6">
        <v>14000</v>
      </c>
    </row>
    <row spans="1:3" r="5">
      <c t="s" r="A5" s="4">
        <v>406</v>
      </c>
      <c t="s" r="C5" s="4">
        <v>42</v>
      </c>
    </row>
    <row spans="1:3" r="6">
      <c t="s" r="A6" s="4">
        <v>407</v>
      </c>
      <c t="n" r="B6" s="7">
        <v>495095</v>
      </c>
      <c t="n" r="C6" s="7">
        <v>5102620</v>
      </c>
    </row>
    <row spans="1:3" r="7">
      <c t="s" r="A7" s="4">
        <v>408</v>
      </c>
      <c t="s" r="B7" s="4">
        <v>42</v>
      </c>
      <c t="s" r="C7" s="4">
        <v>42</v>
      </c>
    </row>
    <row spans="1:3" r="8">
      <c t="s" r="A8" s="4">
        <v>104</v>
      </c>
      <c t="n" r="B8" s="7">
        <v>495095</v>
      </c>
      <c t="n" r="C8" s="7">
        <v>5102620</v>
      </c>
    </row>
    <row spans="1:3" r="9">
      <c t="s" r="A9" s="4">
        <v>409</v>
      </c>
    </row>
    <row spans="1:3" r="10">
      <c t="s" r="A10" s="4">
        <v>34</v>
      </c>
      <c t="s" r="B10" s="4">
        <v>42</v>
      </c>
      <c t="s" r="C10" s="4">
        <v>42</v>
      </c>
    </row>
    <row spans="1:3" r="11">
      <c t="s" r="A11" s="4">
        <v>41</v>
      </c>
      <c t="s" r="B11" s="4">
        <v>42</v>
      </c>
    </row>
    <row spans="1:3" r="12">
      <c t="s" r="A12" s="4">
        <v>406</v>
      </c>
      <c t="s" r="C12" s="4">
        <v>42</v>
      </c>
    </row>
    <row spans="1:3" r="13">
      <c t="s" r="A13" s="4">
        <v>407</v>
      </c>
      <c t="s" r="B13" s="4">
        <v>42</v>
      </c>
      <c t="s" r="C13" s="4">
        <v>42</v>
      </c>
    </row>
    <row spans="1:3" r="14">
      <c t="s" r="A14" s="4">
        <v>408</v>
      </c>
      <c t="s" r="B14" s="4">
        <v>42</v>
      </c>
      <c t="s" r="C14" s="4">
        <v>42</v>
      </c>
    </row>
    <row spans="1:3" r="15">
      <c t="s" r="A15" s="4">
        <v>104</v>
      </c>
      <c t="s" r="B15" s="4">
        <v>42</v>
      </c>
      <c t="s" r="C15" s="4">
        <v>42</v>
      </c>
    </row>
    <row spans="1:3" r="16">
      <c t="s" r="A16" s="4">
        <v>410</v>
      </c>
    </row>
    <row spans="1:3" r="17">
      <c t="s" r="A17" s="4">
        <v>34</v>
      </c>
      <c t="s" r="B17" s="4">
        <v>42</v>
      </c>
      <c t="s" r="C17" s="4">
        <v>42</v>
      </c>
    </row>
    <row spans="1:3" r="18">
      <c t="s" r="A18" s="4">
        <v>41</v>
      </c>
      <c t="s" r="B18" s="4">
        <v>42</v>
      </c>
    </row>
    <row spans="1:3" r="19">
      <c t="s" r="A19" s="4">
        <v>406</v>
      </c>
      <c t="n" r="C19" s="7">
        <v>28336</v>
      </c>
    </row>
    <row spans="1:3" r="20">
      <c t="s" r="A20" s="4">
        <v>407</v>
      </c>
      <c t="s" r="B20" s="4">
        <v>42</v>
      </c>
      <c t="n" r="C20" s="7">
        <v>28336</v>
      </c>
    </row>
    <row spans="1:3" r="21">
      <c t="s" r="A21" s="4">
        <v>408</v>
      </c>
      <c t="s" r="B21" s="4">
        <v>42</v>
      </c>
      <c t="s" r="C21" s="4">
        <v>42</v>
      </c>
    </row>
    <row spans="1:3" r="22">
      <c t="s" r="A22" s="4">
        <v>104</v>
      </c>
      <c t="s" r="B22" s="4">
        <v>42</v>
      </c>
      <c t="n" r="C22" s="7">
        <v>2833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spans="1:3" r="1">
      <c t="s" r="A1" s="1">
        <v>411</v>
      </c>
      <c t="s" r="B1" s="2">
        <v>2</v>
      </c>
      <c t="s" r="C1" s="2">
        <v>32</v>
      </c>
    </row>
    <row spans="1:3" r="2">
      <c t="s" r="A2" s="3">
        <v>179</v>
      </c>
    </row>
    <row spans="1:3" r="3">
      <c t="s" r="A3" s="4">
        <v>35</v>
      </c>
      <c t="n" r="B3" s="7">
        <v>6146</v>
      </c>
      <c t="n" r="C3" s="7">
        <v>123045</v>
      </c>
    </row>
    <row spans="1:3" r="4">
      <c t="s" r="A4" s="4">
        <v>412</v>
      </c>
      <c t="n" r="B4" s="7">
        <v>36715</v>
      </c>
      <c t="n" r="C4" s="7">
        <v>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0"/>
    <col customWidth="1" max="2" min="2" width="16"/>
    <col customWidth="1" max="3" min="3" width="14"/>
  </cols>
  <sheetData>
    <row spans="1:3" r="1">
      <c t="s" r="A1" s="1">
        <v>413</v>
      </c>
      <c t="s" r="B1" s="2">
        <v>1</v>
      </c>
    </row>
    <row spans="1:3" r="2">
      <c t="s" r="B2" s="2">
        <v>2</v>
      </c>
      <c t="s" r="C2" s="2">
        <v>32</v>
      </c>
    </row>
    <row spans="1:3" r="3">
      <c t="s" r="A3" s="3">
        <v>181</v>
      </c>
    </row>
    <row spans="1:3" r="4">
      <c t="s" r="A4" s="4">
        <v>36</v>
      </c>
      <c t="n" r="B4" s="7">
        <v>192561</v>
      </c>
      <c t="n" r="C4" s="7">
        <v>285255</v>
      </c>
    </row>
    <row spans="1:3" r="5">
      <c t="s" r="A5" s="4">
        <v>414</v>
      </c>
      <c t="n" r="B5" s="7">
        <v>73179</v>
      </c>
      <c t="n" r="C5" s="7">
        <v>5155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6"/>
    <col customWidth="1" max="3" min="3" width="14"/>
  </cols>
  <sheetData>
    <row spans="1:3" r="1">
      <c t="s" r="A1" s="1">
        <v>415</v>
      </c>
      <c t="s" r="B1" s="2">
        <v>1</v>
      </c>
    </row>
    <row spans="1:3" r="2">
      <c t="s" r="B2" s="2">
        <v>2</v>
      </c>
      <c t="s" r="C2" s="2">
        <v>32</v>
      </c>
    </row>
    <row spans="1:3" r="3">
      <c t="s" r="A3" s="3">
        <v>416</v>
      </c>
    </row>
    <row spans="1:3" r="4">
      <c t="s" r="A4" s="4">
        <v>417</v>
      </c>
      <c t="n" r="B4" s="7">
        <v>8303</v>
      </c>
    </row>
    <row spans="1:3" r="5">
      <c t="s" r="A5" s="4">
        <v>418</v>
      </c>
      <c t="n" r="B5" s="6">
        <v>13586</v>
      </c>
    </row>
    <row spans="1:3" r="6">
      <c t="s" r="A6" s="4">
        <v>419</v>
      </c>
      <c t="n" r="B6" s="6">
        <v>8303</v>
      </c>
      <c t="s" r="C6" s="4">
        <v>42</v>
      </c>
    </row>
    <row spans="1:3" r="7">
      <c t="s" r="A7" s="4">
        <v>134</v>
      </c>
      <c t="n" r="B7" s="7">
        <v>83725</v>
      </c>
      <c t="n" r="C7" s="7">
        <v>458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r="A1" s="1">
        <v>420</v>
      </c>
      <c t="s" r="B1" s="2">
        <v>2</v>
      </c>
      <c t="s" r="C1" s="2">
        <v>32</v>
      </c>
    </row>
    <row spans="1:3" r="2">
      <c t="s" r="A2" s="3">
        <v>184</v>
      </c>
    </row>
    <row spans="1:3" r="3">
      <c t="s" r="A3" s="4">
        <v>421</v>
      </c>
      <c t="n" r="B3" s="7">
        <v>131636</v>
      </c>
      <c t="n" r="C3" s="7">
        <v>10019</v>
      </c>
    </row>
    <row spans="1:3" r="4">
      <c t="s" r="A4" s="4">
        <v>422</v>
      </c>
      <c t="n" r="B4" s="6">
        <v>35467</v>
      </c>
      <c t="s" r="C4" s="4">
        <v>42</v>
      </c>
    </row>
    <row spans="1:3" r="5">
      <c t="s" r="A5" s="4">
        <v>423</v>
      </c>
      <c t="n" r="B5" s="6">
        <v>14607</v>
      </c>
      <c t="n" r="C5" s="7">
        <v>13359</v>
      </c>
    </row>
    <row spans="1:3" r="6">
      <c t="s" r="A6" s="4">
        <v>424</v>
      </c>
      <c t="n" r="B6" s="6">
        <v>835006</v>
      </c>
      <c t="n" r="C6" s="6">
        <v>35420</v>
      </c>
    </row>
    <row spans="1:3" r="7">
      <c t="s" r="A7" s="4">
        <v>425</v>
      </c>
      <c t="n" r="B7" s="6">
        <v>487066</v>
      </c>
      <c t="n" r="C7" s="6">
        <v>13589</v>
      </c>
    </row>
    <row spans="1:3" r="8">
      <c t="s" r="A8" s="4">
        <v>426</v>
      </c>
      <c t="n" r="B8" s="6">
        <v>1503782</v>
      </c>
      <c t="n" r="C8" s="6">
        <v>72387</v>
      </c>
    </row>
    <row spans="1:3" r="9">
      <c t="s" r="A9" s="4">
        <v>427</v>
      </c>
      <c t="n" r="B9" s="6">
        <v>-130091</v>
      </c>
      <c t="n" r="C9" s="6">
        <v>-51652</v>
      </c>
    </row>
    <row spans="1:3" r="10">
      <c t="s" r="A10" s="4">
        <v>104</v>
      </c>
      <c t="n" r="B10" s="7">
        <v>1373691</v>
      </c>
      <c t="n" r="C10" s="7">
        <v>2073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57"/>
    <col customWidth="1" max="2" min="2" width="46"/>
    <col customWidth="1" max="3" min="3" width="22"/>
    <col customWidth="1" max="4" min="4" width="36"/>
    <col customWidth="1" max="5" min="5" width="34"/>
    <col customWidth="1" max="6" min="6" width="46"/>
    <col customWidth="1" max="7" min="7" width="31"/>
    <col customWidth="1" max="8" min="8" width="12"/>
  </cols>
  <sheetData>
    <row spans="1:8" r="1">
      <c t="s" r="A1" s="1">
        <v>97</v>
      </c>
      <c t="s" r="B1" s="2">
        <v>98</v>
      </c>
      <c t="s" r="C1" s="2">
        <v>99</v>
      </c>
      <c t="s" r="D1" s="2">
        <v>100</v>
      </c>
      <c t="s" r="E1" s="2">
        <v>101</v>
      </c>
      <c t="s" r="F1" s="2">
        <v>102</v>
      </c>
      <c t="s" r="G1" s="2">
        <v>103</v>
      </c>
      <c t="s" r="H1" s="2">
        <v>104</v>
      </c>
    </row>
    <row spans="1:8" r="2">
      <c t="s" r="A2" s="4">
        <v>105</v>
      </c>
      <c t="s" r="B2" s="4">
        <v>42</v>
      </c>
      <c t="n" r="C2" s="7">
        <v>554</v>
      </c>
      <c t="n" r="D2" s="7">
        <v>135411</v>
      </c>
      <c t="s" r="E2" s="4">
        <v>42</v>
      </c>
      <c t="s" r="F2" s="4">
        <v>42</v>
      </c>
      <c t="n" r="G2" s="7">
        <v>-682887</v>
      </c>
      <c t="n" r="H2" s="7">
        <v>-546922</v>
      </c>
    </row>
    <row spans="1:8" r="3">
      <c t="s" r="A3" s="4">
        <v>106</v>
      </c>
      <c t="s" r="B3" s="4">
        <v>42</v>
      </c>
      <c t="n" r="C3" s="6">
        <v>553640</v>
      </c>
    </row>
    <row spans="1:8" r="4">
      <c t="s" r="A4" s="4">
        <v>107</v>
      </c>
      <c t="s" r="B4" s="4">
        <v>42</v>
      </c>
      <c t="n" r="C4" s="7">
        <v>151</v>
      </c>
      <c t="n" r="D4" s="6">
        <v>29849</v>
      </c>
      <c t="s" r="E4" s="4">
        <v>42</v>
      </c>
      <c t="s" r="F4" s="4">
        <v>42</v>
      </c>
      <c t="s" r="G4" s="4">
        <v>42</v>
      </c>
      <c t="n" r="H4" s="7">
        <v>30000</v>
      </c>
    </row>
    <row spans="1:8" r="5">
      <c t="s" r="A5" s="4">
        <v>108</v>
      </c>
      <c t="s" r="B5" s="4">
        <v>42</v>
      </c>
      <c t="n" r="C5" s="6">
        <v>151000</v>
      </c>
      <c t="n" r="H5" s="6">
        <v>25000</v>
      </c>
    </row>
    <row spans="1:8" r="6">
      <c t="s" r="A6" s="4">
        <v>109</v>
      </c>
      <c t="s" r="B6" s="4">
        <v>42</v>
      </c>
      <c t="n" r="C6" s="7">
        <v>1</v>
      </c>
      <c t="n" r="D6" s="6">
        <v>3299</v>
      </c>
      <c t="s" r="E6" s="4">
        <v>42</v>
      </c>
      <c t="s" r="F6" s="4">
        <v>42</v>
      </c>
      <c t="s" r="G6" s="4">
        <v>42</v>
      </c>
      <c t="n" r="H6" s="7">
        <v>3300</v>
      </c>
    </row>
    <row spans="1:8" r="7">
      <c t="s" r="A7" s="4">
        <v>110</v>
      </c>
      <c t="s" r="B7" s="4">
        <v>42</v>
      </c>
      <c t="n" r="C7" s="6">
        <v>1000</v>
      </c>
      <c t="n" r="H7" s="6">
        <v>-1000</v>
      </c>
    </row>
    <row spans="1:8" r="8">
      <c t="s" r="A8" s="4">
        <v>111</v>
      </c>
      <c t="s" r="B8" s="4">
        <v>42</v>
      </c>
      <c t="n" r="C8" s="7">
        <v>4420</v>
      </c>
      <c t="n" r="D8" s="6">
        <v>2205580</v>
      </c>
      <c t="s" r="E8" s="4">
        <v>42</v>
      </c>
      <c t="s" r="F8" s="4">
        <v>42</v>
      </c>
      <c t="s" r="G8" s="4">
        <v>42</v>
      </c>
      <c t="n" r="H8" s="7">
        <v>2210000</v>
      </c>
    </row>
    <row spans="1:8" r="9">
      <c t="s" r="A9" s="4">
        <v>112</v>
      </c>
      <c t="s" r="B9" s="4">
        <v>42</v>
      </c>
      <c t="n" r="C9" s="6">
        <v>4420000</v>
      </c>
    </row>
    <row spans="1:8" r="10">
      <c t="s" r="A10" s="4">
        <v>113</v>
      </c>
      <c t="s" r="B10" s="4">
        <v>42</v>
      </c>
      <c t="s" r="C10" s="4">
        <v>42</v>
      </c>
      <c t="n" r="D10" s="6">
        <v>10377</v>
      </c>
      <c t="s" r="E10" s="4">
        <v>42</v>
      </c>
      <c t="s" r="F10" s="4">
        <v>42</v>
      </c>
      <c t="s" r="G10" s="4">
        <v>42</v>
      </c>
      <c t="n" r="H10" s="6">
        <v>10377</v>
      </c>
    </row>
    <row spans="1:8" r="11">
      <c t="s" r="A11" s="4">
        <v>114</v>
      </c>
      <c t="s" r="B11" s="4">
        <v>42</v>
      </c>
      <c t="s" r="C11" s="4">
        <v>42</v>
      </c>
    </row>
    <row spans="1:8" r="12">
      <c t="s" r="A12" s="4">
        <v>115</v>
      </c>
      <c t="n" r="B12" s="7">
        <v>6000</v>
      </c>
      <c t="s" r="C12" s="4">
        <v>42</v>
      </c>
      <c t="n" r="D12" s="6">
        <v>5994000</v>
      </c>
      <c t="s" r="E12" s="4">
        <v>42</v>
      </c>
      <c t="s" r="F12" s="4">
        <v>42</v>
      </c>
      <c t="s" r="G12" s="4">
        <v>42</v>
      </c>
      <c t="n" r="H12" s="6">
        <v>6000000</v>
      </c>
    </row>
    <row spans="1:8" r="13">
      <c t="s" r="A13" s="4">
        <v>116</v>
      </c>
      <c t="n" r="B13" s="6">
        <v>6000000</v>
      </c>
      <c t="s" r="C13" s="4">
        <v>42</v>
      </c>
    </row>
    <row spans="1:8" r="14">
      <c t="s" r="A14" s="4">
        <v>117</v>
      </c>
      <c t="s" r="B14" s="4">
        <v>42</v>
      </c>
      <c t="s" r="C14" s="4">
        <v>42</v>
      </c>
      <c t="n" r="D14" s="6">
        <v>268813</v>
      </c>
      <c t="s" r="E14" s="4">
        <v>42</v>
      </c>
      <c t="s" r="F14" s="4">
        <v>42</v>
      </c>
      <c t="s" r="G14" s="4">
        <v>42</v>
      </c>
      <c t="n" r="H14" s="6">
        <v>268813</v>
      </c>
    </row>
    <row spans="1:8" r="15">
      <c t="s" r="A15" s="4">
        <v>118</v>
      </c>
      <c t="s" r="B15" s="4">
        <v>42</v>
      </c>
      <c t="s" r="C15" s="4">
        <v>42</v>
      </c>
      <c t="n" r="D15" s="6">
        <v>343533</v>
      </c>
      <c t="s" r="E15" s="4">
        <v>42</v>
      </c>
      <c t="s" r="F15" s="4">
        <v>42</v>
      </c>
      <c t="s" r="G15" s="4">
        <v>42</v>
      </c>
      <c t="n" r="H15" s="7">
        <v>343533</v>
      </c>
    </row>
    <row spans="1:8" r="16">
      <c t="s" r="A16" s="4">
        <v>119</v>
      </c>
      <c t="s" r="B16" s="4">
        <v>42</v>
      </c>
      <c t="s" r="C16" s="4">
        <v>42</v>
      </c>
      <c t="n" r="D16" s="6">
        <v>343533</v>
      </c>
      <c t="n" r="E16" s="7">
        <v>-343533</v>
      </c>
      <c t="s" r="F16" s="4">
        <v>42</v>
      </c>
      <c t="s" r="G16" s="4">
        <v>42</v>
      </c>
      <c t="s" r="H16" s="4">
        <v>42</v>
      </c>
    </row>
    <row spans="1:8" r="17">
      <c t="s" r="A17" s="4">
        <v>120</v>
      </c>
      <c t="n" r="B17" s="7">
        <v>-150</v>
      </c>
      <c t="n" r="C17" s="7">
        <v>750</v>
      </c>
      <c t="n" r="D17" s="7">
        <v>-600</v>
      </c>
      <c t="s" r="E17" s="4">
        <v>42</v>
      </c>
      <c t="s" r="F17" s="4">
        <v>42</v>
      </c>
      <c t="s" r="G17" s="4">
        <v>42</v>
      </c>
      <c t="s" r="H17" s="4">
        <v>42</v>
      </c>
    </row>
    <row spans="1:8" r="18">
      <c t="s" r="A18" s="4">
        <v>121</v>
      </c>
      <c t="n" r="B18" s="6">
        <v>-150000</v>
      </c>
      <c t="n" r="C18" s="6">
        <v>750000</v>
      </c>
    </row>
    <row spans="1:8" r="19">
      <c t="s" r="A19" s="4">
        <v>122</v>
      </c>
      <c t="s" r="B19" s="4">
        <v>42</v>
      </c>
      <c t="s" r="C19" s="4">
        <v>42</v>
      </c>
      <c t="s" r="D19" s="4">
        <v>42</v>
      </c>
      <c t="s" r="E19" s="4">
        <v>42</v>
      </c>
      <c t="n" r="G19" s="7">
        <v>-2832202</v>
      </c>
      <c t="n" r="H19" s="7">
        <v>-2832202</v>
      </c>
    </row>
    <row spans="1:8" r="20">
      <c t="s" r="A20" s="4">
        <v>123</v>
      </c>
      <c t="n" r="B20" s="7">
        <v>5850</v>
      </c>
      <c t="n" r="C20" s="7">
        <v>5876</v>
      </c>
      <c t="n" r="D20" s="7">
        <v>9333795</v>
      </c>
      <c t="n" r="E20" s="7">
        <v>-343533</v>
      </c>
      <c t="s" r="F20" s="4">
        <v>42</v>
      </c>
      <c t="n" r="G20" s="7">
        <v>-3515089</v>
      </c>
      <c t="n" r="H20" s="6">
        <v>5486899</v>
      </c>
    </row>
    <row spans="1:8" r="21">
      <c t="s" r="A21" s="4">
        <v>124</v>
      </c>
      <c t="n" r="B21" s="6">
        <v>5850000</v>
      </c>
      <c t="n" r="C21" s="6">
        <v>5875640</v>
      </c>
    </row>
    <row spans="1:8" r="22">
      <c t="s" r="A22" s="4">
        <v>107</v>
      </c>
      <c t="s" r="B22" s="4">
        <v>42</v>
      </c>
      <c t="n" r="C22" s="7">
        <v>237</v>
      </c>
      <c t="n" r="D22" s="6">
        <v>223775</v>
      </c>
      <c t="s" r="E22" s="4">
        <v>42</v>
      </c>
      <c t="s" r="F22" s="4">
        <v>42</v>
      </c>
      <c t="s" r="G22" s="4">
        <v>42</v>
      </c>
      <c t="n" r="H22" s="6">
        <v>224012</v>
      </c>
    </row>
    <row spans="1:8" r="23">
      <c t="s" r="A23" s="4">
        <v>108</v>
      </c>
      <c t="s" r="B23" s="4">
        <v>42</v>
      </c>
      <c t="n" r="C23" s="6">
        <v>237545</v>
      </c>
    </row>
    <row spans="1:8" r="24">
      <c t="s" r="A24" s="4">
        <v>109</v>
      </c>
      <c t="s" r="B24" s="4">
        <v>42</v>
      </c>
      <c t="n" r="C24" s="7">
        <v>3</v>
      </c>
      <c t="n" r="D24" s="6">
        <v>9503</v>
      </c>
      <c t="s" r="E24" s="4">
        <v>42</v>
      </c>
      <c t="s" r="F24" s="4">
        <v>42</v>
      </c>
      <c t="s" r="G24" s="4">
        <v>42</v>
      </c>
      <c t="n" r="H24" s="7">
        <v>9506</v>
      </c>
    </row>
    <row spans="1:8" r="25">
      <c t="s" r="A25" s="4">
        <v>110</v>
      </c>
      <c t="s" r="B25" s="4">
        <v>42</v>
      </c>
      <c t="n" r="C25" s="6">
        <v>2881</v>
      </c>
      <c t="s" r="H25" s="4">
        <v>42</v>
      </c>
    </row>
    <row spans="1:8" r="26">
      <c t="s" r="A26" s="4">
        <v>113</v>
      </c>
      <c t="s" r="B26" s="4">
        <v>42</v>
      </c>
      <c t="s" r="C26" s="4">
        <v>42</v>
      </c>
      <c t="n" r="D26" s="6">
        <v>663626</v>
      </c>
      <c t="s" r="E26" s="4">
        <v>42</v>
      </c>
      <c t="s" r="F26" s="4">
        <v>42</v>
      </c>
      <c t="s" r="G26" s="4">
        <v>42</v>
      </c>
      <c t="n" r="H26" s="7">
        <v>663626</v>
      </c>
    </row>
    <row spans="1:8" r="27">
      <c t="s" r="A27" s="4">
        <v>120</v>
      </c>
      <c t="n" r="B27" s="7">
        <v>-1499</v>
      </c>
      <c t="n" r="C27" s="7">
        <v>7722</v>
      </c>
      <c t="n" r="D27" s="6">
        <v>-6223</v>
      </c>
      <c t="s" r="E27" s="4">
        <v>42</v>
      </c>
      <c t="s" r="F27" s="4">
        <v>42</v>
      </c>
      <c t="s" r="G27" s="4">
        <v>42</v>
      </c>
      <c t="s" r="H27" s="4">
        <v>42</v>
      </c>
    </row>
    <row spans="1:8" r="28">
      <c t="s" r="A28" s="4">
        <v>121</v>
      </c>
      <c t="n" r="B28" s="6">
        <v>-1498558</v>
      </c>
      <c t="n" r="C28" s="6">
        <v>7721639</v>
      </c>
    </row>
    <row spans="1:8" r="29">
      <c t="s" r="A29" s="4">
        <v>125</v>
      </c>
      <c t="s" r="B29" s="4">
        <v>42</v>
      </c>
      <c t="n" r="C29" s="7">
        <v>-75</v>
      </c>
      <c t="n" r="D29" s="7">
        <v>75</v>
      </c>
      <c t="s" r="E29" s="4">
        <v>42</v>
      </c>
      <c t="s" r="F29" s="4">
        <v>42</v>
      </c>
      <c t="s" r="G29" s="4">
        <v>42</v>
      </c>
      <c t="s" r="H29" s="4">
        <v>42</v>
      </c>
    </row>
    <row spans="1:8" r="30">
      <c t="s" r="A30" s="4">
        <v>126</v>
      </c>
      <c t="s" r="B30" s="4">
        <v>42</v>
      </c>
      <c t="n" r="C30" s="6">
        <v>-75000</v>
      </c>
    </row>
    <row spans="1:8" r="31">
      <c t="s" r="A31" s="4">
        <v>127</v>
      </c>
      <c t="s" r="B31" s="4">
        <v>42</v>
      </c>
      <c t="s" r="C31" s="4">
        <v>42</v>
      </c>
      <c t="s" r="D31" s="4">
        <v>42</v>
      </c>
      <c t="s" r="E31" s="4">
        <v>42</v>
      </c>
      <c t="n" r="F31" s="7">
        <v>-36000</v>
      </c>
      <c t="s" r="G31" s="4">
        <v>42</v>
      </c>
      <c t="n" r="H31" s="7">
        <v>-36000</v>
      </c>
    </row>
    <row spans="1:8" r="32">
      <c t="s" r="A32" s="4">
        <v>122</v>
      </c>
      <c t="s" r="B32" s="4">
        <v>42</v>
      </c>
      <c t="s" r="C32" s="4">
        <v>42</v>
      </c>
      <c t="s" r="D32" s="4">
        <v>42</v>
      </c>
      <c t="s" r="E32" s="4">
        <v>42</v>
      </c>
      <c t="s" r="F32" s="4">
        <v>42</v>
      </c>
      <c t="n" r="G32" s="7">
        <v>-4332329</v>
      </c>
      <c t="n" r="H32" s="6">
        <v>-4332329</v>
      </c>
    </row>
    <row spans="1:8" r="33">
      <c t="s" r="A33" s="4">
        <v>128</v>
      </c>
      <c t="n" r="B33" s="7">
        <v>4351</v>
      </c>
      <c t="n" r="C33" s="7">
        <v>13763</v>
      </c>
      <c t="n" r="D33" s="7">
        <v>10224551</v>
      </c>
      <c t="n" r="E33" s="7">
        <v>-343533</v>
      </c>
      <c t="n" r="F33" s="7">
        <v>-36000</v>
      </c>
      <c t="n" r="G33" s="7">
        <v>-7847418</v>
      </c>
      <c t="n" r="H33" s="7">
        <v>2015714</v>
      </c>
    </row>
    <row spans="1:8" r="34">
      <c t="s" r="A34" s="4">
        <v>129</v>
      </c>
      <c t="n" r="B34" s="6">
        <v>4351442</v>
      </c>
      <c t="n" r="C34" s="6">
        <v>1376270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r="A1" s="1">
        <v>428</v>
      </c>
      <c t="s" r="B1" s="2">
        <v>379</v>
      </c>
      <c t="s" r="C1" s="2">
        <v>4</v>
      </c>
      <c t="s" r="D1" s="2">
        <v>4</v>
      </c>
    </row>
    <row spans="1:4" r="2">
      <c t="s" r="A2" s="4">
        <v>390</v>
      </c>
      <c t="n" r="B2" s="6">
        <v>4420000</v>
      </c>
      <c t="n" r="D2" s="6">
        <v>40000</v>
      </c>
    </row>
    <row spans="1:4" r="3">
      <c t="s" r="A3" s="4">
        <v>429</v>
      </c>
    </row>
    <row spans="1:4" r="4">
      <c t="s" r="A4" s="4">
        <v>390</v>
      </c>
      <c t="n" r="C4" s="6">
        <v>400000</v>
      </c>
    </row>
    <row spans="1:4" r="5">
      <c t="s" r="A5" s="4">
        <v>430</v>
      </c>
      <c t="n" r="C5" s="7">
        <v>5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431</v>
      </c>
      <c t="s" r="B1" s="2">
        <v>432</v>
      </c>
    </row>
    <row spans="1:2" r="2">
      <c t="s" r="A2" s="4">
        <v>433</v>
      </c>
    </row>
    <row spans="1:2" r="3">
      <c t="s" r="A3" s="4">
        <v>434</v>
      </c>
      <c t="n" r="B3" s="7">
        <v>50000</v>
      </c>
    </row>
    <row spans="1:2" r="4">
      <c t="s" r="A4" s="4">
        <v>435</v>
      </c>
      <c t="n" r="B4" s="7">
        <v>50000</v>
      </c>
    </row>
    <row spans="1:2" r="5">
      <c t="s" r="A5" s="4">
        <v>436</v>
      </c>
    </row>
    <row spans="1:2" r="6">
      <c t="s" r="A6" s="4">
        <v>434</v>
      </c>
      <c t="s" r="B6" s="4">
        <v>42</v>
      </c>
    </row>
    <row spans="1:2" r="7">
      <c t="s" r="A7" s="4">
        <v>435</v>
      </c>
      <c t="s" r="B7" s="4">
        <v>42</v>
      </c>
    </row>
    <row spans="1:2" r="8">
      <c t="s" r="A8" s="4">
        <v>437</v>
      </c>
    </row>
    <row spans="1:2" r="9">
      <c t="s" r="A9" s="4">
        <v>434</v>
      </c>
      <c t="n" r="B9" s="7">
        <v>-36000</v>
      </c>
    </row>
    <row spans="1:2" r="10">
      <c t="s" r="A10" s="4">
        <v>435</v>
      </c>
      <c t="n" r="B10" s="6">
        <v>-36000</v>
      </c>
    </row>
    <row spans="1:2" r="11">
      <c t="s" r="A11" s="4">
        <v>438</v>
      </c>
    </row>
    <row spans="1:2" r="12">
      <c t="s" r="A12" s="4">
        <v>434</v>
      </c>
      <c t="n" r="B12" s="6">
        <v>14000</v>
      </c>
    </row>
    <row spans="1:2" r="13">
      <c t="s" r="A13" s="4">
        <v>435</v>
      </c>
      <c t="n" r="B13" s="7">
        <v>14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8"/>
    <col customWidth="1" max="2" min="2" width="16"/>
    <col customWidth="1" max="3" min="3" width="14"/>
  </cols>
  <sheetData>
    <row spans="1:3" r="1">
      <c t="s" r="A1" s="1">
        <v>439</v>
      </c>
      <c t="s" r="B1" s="2">
        <v>1</v>
      </c>
    </row>
    <row spans="1:3" r="2">
      <c t="s" r="B2" s="2">
        <v>2</v>
      </c>
      <c t="s" r="C2" s="2">
        <v>32</v>
      </c>
    </row>
    <row spans="1:3" r="3">
      <c t="s" r="A3" s="3">
        <v>440</v>
      </c>
    </row>
    <row spans="1:3" r="4">
      <c t="s" r="A4" s="4">
        <v>441</v>
      </c>
      <c t="n" r="B4" s="7">
        <v>328336</v>
      </c>
      <c t="n" r="C4" s="7">
        <v>1003416</v>
      </c>
    </row>
    <row spans="1:3" r="5">
      <c t="s" r="A5" s="4">
        <v>137</v>
      </c>
      <c t="n" r="B5" s="6">
        <v>28336</v>
      </c>
      <c t="n" r="C5" s="7">
        <v>1003416</v>
      </c>
    </row>
    <row spans="1:3" r="6">
      <c t="s" r="A6" s="4">
        <v>86</v>
      </c>
      <c t="n" r="B6" s="6">
        <v>300000</v>
      </c>
      <c t="s" r="C6" s="4">
        <v>42</v>
      </c>
    </row>
    <row spans="1:3" r="7">
      <c t="s" r="A7" s="4">
        <v>320</v>
      </c>
      <c t="n" r="B7" s="7">
        <v>3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t="s" r="A1" s="1">
        <v>442</v>
      </c>
      <c t="s" r="B1" s="2">
        <v>2</v>
      </c>
      <c t="s" r="C1" s="2">
        <v>32</v>
      </c>
    </row>
    <row spans="1:3" r="2">
      <c t="s" r="A2" s="4">
        <v>443</v>
      </c>
      <c t="n" r="B2" s="7">
        <v>73121</v>
      </c>
      <c t="n" r="C2" s="7">
        <v>39133</v>
      </c>
    </row>
    <row spans="1:3" r="3">
      <c t="s" r="A3" s="4">
        <v>444</v>
      </c>
    </row>
    <row spans="1:3" r="4">
      <c t="s" r="A4" s="4">
        <v>443</v>
      </c>
      <c t="n" r="B4" s="6">
        <v>4167</v>
      </c>
      <c t="s" r="C4" s="4">
        <v>42</v>
      </c>
    </row>
    <row spans="1:3" r="5">
      <c t="s" r="A5" s="4">
        <v>445</v>
      </c>
    </row>
    <row spans="1:3" r="6">
      <c t="s" r="A6" s="4">
        <v>443</v>
      </c>
      <c t="n" r="B6" s="7">
        <v>68954</v>
      </c>
      <c t="n" r="C6" s="7">
        <v>3913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R7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9"/>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spans="1:18" r="1">
      <c t="s" r="A1" s="1">
        <v>446</v>
      </c>
      <c t="s" r="B1" s="2">
        <v>447</v>
      </c>
      <c t="s" r="C1" s="2">
        <v>377</v>
      </c>
      <c t="s" r="D1" s="2">
        <v>378</v>
      </c>
      <c t="s" r="E1" s="2">
        <v>62</v>
      </c>
      <c t="s" r="F1" s="2">
        <v>448</v>
      </c>
      <c t="s" r="G1" s="2">
        <v>449</v>
      </c>
      <c t="s" r="H1" s="2">
        <v>379</v>
      </c>
      <c t="s" r="I1" s="2">
        <v>380</v>
      </c>
      <c t="s" r="J1" s="2">
        <v>2</v>
      </c>
      <c t="s" r="K1" s="2">
        <v>4</v>
      </c>
      <c t="s" r="L1" s="2">
        <v>381</v>
      </c>
      <c t="s" r="M1" s="2">
        <v>450</v>
      </c>
      <c t="s" r="N1" s="2">
        <v>2</v>
      </c>
      <c t="s" r="O1" s="2">
        <v>32</v>
      </c>
      <c t="s" r="P1" s="2">
        <v>32</v>
      </c>
      <c t="s" r="Q1" s="2">
        <v>32</v>
      </c>
      <c t="s" r="R1" s="2">
        <v>304</v>
      </c>
    </row>
    <row spans="1:18" r="2">
      <c t="s" r="A2" s="4">
        <v>308</v>
      </c>
      <c t="s" r="E2" s="4">
        <v>309</v>
      </c>
    </row>
    <row spans="1:18" r="3">
      <c t="s" r="A3" s="4">
        <v>69</v>
      </c>
      <c t="n" r="E3" s="6">
        <v>900000000</v>
      </c>
      <c t="n" r="J3" s="6">
        <v>90000000</v>
      </c>
      <c t="n" r="N3" s="6">
        <v>90000000</v>
      </c>
      <c t="n" r="O3" s="6">
        <v>90000000</v>
      </c>
      <c t="n" r="P3" s="6">
        <v>90000000</v>
      </c>
      <c t="n" r="Q3" s="6">
        <v>90000000</v>
      </c>
    </row>
    <row spans="1:18" r="4">
      <c t="s" r="A4" s="4">
        <v>451</v>
      </c>
      <c t="n" r="E4" s="6">
        <v>90000000</v>
      </c>
    </row>
    <row spans="1:18" r="5">
      <c t="s" r="A5" s="4">
        <v>452</v>
      </c>
      <c t="n" r="J5" s="6">
        <v>10000000</v>
      </c>
      <c t="n" r="N5" s="6">
        <v>10000000</v>
      </c>
      <c t="n" r="O5" s="6">
        <v>10000000</v>
      </c>
      <c t="n" r="P5" s="6">
        <v>10000000</v>
      </c>
      <c t="n" r="Q5" s="6">
        <v>10000000</v>
      </c>
    </row>
    <row spans="1:18" r="6">
      <c t="s" r="A6" s="4">
        <v>453</v>
      </c>
      <c t="n" r="J6" s="8">
        <v>0.001</v>
      </c>
      <c t="n" r="N6" s="8">
        <v>0.001</v>
      </c>
      <c t="n" r="O6" s="8">
        <v>0.001</v>
      </c>
      <c t="n" r="P6" s="8">
        <v>0.001</v>
      </c>
      <c t="n" r="Q6" s="8">
        <v>0.001</v>
      </c>
    </row>
    <row spans="1:18" r="7">
      <c t="s" r="A7" s="4">
        <v>454</v>
      </c>
      <c t="n" r="J7" s="6">
        <v>4351442</v>
      </c>
      <c t="n" r="N7" s="6">
        <v>4351442</v>
      </c>
      <c t="n" r="O7" s="6">
        <v>5850000</v>
      </c>
      <c t="n" r="P7" s="6">
        <v>5850000</v>
      </c>
      <c t="n" r="Q7" s="6">
        <v>5850000</v>
      </c>
    </row>
    <row spans="1:18" r="8">
      <c t="s" r="A8" s="4">
        <v>455</v>
      </c>
      <c t="n" r="J8" s="6">
        <v>4351442</v>
      </c>
      <c t="n" r="N8" s="6">
        <v>4351442</v>
      </c>
      <c t="n" r="O8" s="6">
        <v>5850000</v>
      </c>
      <c t="n" r="P8" s="6">
        <v>5850000</v>
      </c>
      <c t="n" r="Q8" s="6">
        <v>5850000</v>
      </c>
    </row>
    <row spans="1:18" r="9">
      <c t="s" r="A9" s="4">
        <v>456</v>
      </c>
      <c t="s" r="J9" s="4">
        <v>307</v>
      </c>
      <c t="s" r="N9" s="4">
        <v>307</v>
      </c>
      <c t="s" r="R9" s="4">
        <v>306</v>
      </c>
    </row>
    <row spans="1:18" r="10">
      <c t="s" r="A10" s="4">
        <v>70</v>
      </c>
      <c t="n" r="J10" s="6">
        <v>13762705</v>
      </c>
      <c t="n" r="N10" s="6">
        <v>13762705</v>
      </c>
      <c t="n" r="O10" s="6">
        <v>5875640</v>
      </c>
      <c t="n" r="P10" s="6">
        <v>5875640</v>
      </c>
      <c t="n" r="Q10" s="6">
        <v>5875640</v>
      </c>
    </row>
    <row spans="1:18" r="11">
      <c t="s" r="A11" s="4">
        <v>71</v>
      </c>
      <c t="n" r="J11" s="6">
        <v>13762705</v>
      </c>
      <c t="n" r="N11" s="6">
        <v>13762705</v>
      </c>
      <c t="n" r="O11" s="6">
        <v>5875640</v>
      </c>
      <c t="n" r="P11" s="6">
        <v>5875640</v>
      </c>
      <c t="n" r="Q11" s="6">
        <v>5875640</v>
      </c>
    </row>
    <row spans="1:18" r="12">
      <c t="s" r="A12" s="4">
        <v>68</v>
      </c>
      <c t="n" r="J12" s="8">
        <v>0.001</v>
      </c>
      <c t="n" r="N12" s="8">
        <v>0.001</v>
      </c>
      <c t="n" r="O12" s="8">
        <v>0.001</v>
      </c>
      <c t="n" r="P12" s="8">
        <v>0.001</v>
      </c>
      <c t="n" r="Q12" s="8">
        <v>0.001</v>
      </c>
    </row>
    <row spans="1:18" r="13">
      <c t="s" r="A13" s="4">
        <v>457</v>
      </c>
      <c t="n" r="N13" s="7">
        <v>224012</v>
      </c>
      <c t="n" r="P13" s="7">
        <v>30000</v>
      </c>
    </row>
    <row spans="1:18" r="14">
      <c t="s" r="A14" s="4">
        <v>458</v>
      </c>
      <c t="n" r="P14" s="6">
        <v>25000</v>
      </c>
    </row>
    <row spans="1:18" r="15">
      <c t="s" r="A15" s="4">
        <v>390</v>
      </c>
      <c t="n" r="H15" s="6">
        <v>4420000</v>
      </c>
      <c t="n" r="K15" s="6">
        <v>40000</v>
      </c>
    </row>
    <row spans="1:18" r="16">
      <c t="s" r="A16" s="4">
        <v>459</v>
      </c>
      <c t="n" r="H16" s="7">
        <v>2210000</v>
      </c>
      <c t="s" r="N16" s="4">
        <v>42</v>
      </c>
      <c t="n" r="P16" s="7">
        <v>2210000</v>
      </c>
    </row>
    <row spans="1:18" r="17">
      <c t="s" r="A17" s="4">
        <v>460</v>
      </c>
      <c t="n" r="K17" s="6">
        <v>12500</v>
      </c>
      <c t="n" r="O17" s="6">
        <v>105500</v>
      </c>
      <c t="n" r="P17" s="6">
        <v>1500000</v>
      </c>
    </row>
    <row spans="1:18" r="18">
      <c t="s" r="A18" s="4">
        <v>461</v>
      </c>
      <c t="n" r="K18" s="7">
        <v>23063</v>
      </c>
      <c t="n" r="P18" s="7">
        <v>67500</v>
      </c>
    </row>
    <row spans="1:18" r="19">
      <c t="s" r="A19" s="4">
        <v>462</v>
      </c>
      <c t="n" r="G19" s="6">
        <v>2881</v>
      </c>
      <c t="n" r="M19" s="6">
        <v>1000</v>
      </c>
      <c t="s" r="N19" s="4">
        <v>42</v>
      </c>
      <c t="n" r="P19" s="6">
        <v>-1000</v>
      </c>
    </row>
    <row spans="1:18" r="20">
      <c t="s" r="A20" s="4">
        <v>463</v>
      </c>
      <c t="n" r="C20" s="10">
        <v>0.33</v>
      </c>
      <c t="n" r="D20" s="10">
        <v>0.4</v>
      </c>
      <c t="n" r="G20" s="10">
        <v>3.3</v>
      </c>
      <c t="n" r="M20" s="10">
        <v>3.3</v>
      </c>
      <c t="s" r="N20" s="4">
        <v>42</v>
      </c>
      <c t="n" r="P20" s="10">
        <v>-3.3</v>
      </c>
    </row>
    <row spans="1:18" r="21">
      <c t="s" r="A21" s="4">
        <v>464</v>
      </c>
      <c t="n" r="G21" s="7">
        <v>9506</v>
      </c>
      <c t="n" r="M21" s="7">
        <v>3300</v>
      </c>
      <c t="n" r="N21" s="7">
        <v>9506</v>
      </c>
      <c t="n" r="P21" s="7">
        <v>3300</v>
      </c>
    </row>
    <row spans="1:18" r="22">
      <c t="s" r="A22" s="4">
        <v>465</v>
      </c>
      <c t="n" r="C22" s="7">
        <v>8186</v>
      </c>
      <c t="n" r="D22" s="7">
        <v>4972</v>
      </c>
      <c t="n" r="L22" s="7">
        <v>845540</v>
      </c>
    </row>
    <row spans="1:18" r="23">
      <c t="s" r="A23" s="4">
        <v>466</v>
      </c>
      <c t="n" r="J23" s="10">
        <v>0.36</v>
      </c>
      <c t="n" r="N23" s="10">
        <v>0.36</v>
      </c>
    </row>
    <row spans="1:18" r="24">
      <c t="s" r="A24" s="4">
        <v>467</v>
      </c>
      <c t="n" r="K24" s="6">
        <v>75000</v>
      </c>
      <c t="s" r="N24" s="4">
        <v>42</v>
      </c>
      <c t="s" r="P24" s="4">
        <v>42</v>
      </c>
    </row>
    <row spans="1:18" r="25">
      <c t="s" r="A25" s="4">
        <v>468</v>
      </c>
    </row>
    <row spans="1:18" r="26">
      <c t="s" r="A26" s="4">
        <v>465</v>
      </c>
      <c t="n" r="P26" s="7">
        <v>92788</v>
      </c>
    </row>
    <row spans="1:18" r="27">
      <c t="s" r="A27" s="4">
        <v>469</v>
      </c>
    </row>
    <row spans="1:18" r="28">
      <c t="s" r="A28" s="4">
        <v>465</v>
      </c>
      <c t="n" r="K28" s="7">
        <v>23063</v>
      </c>
      <c t="n" r="P28" s="7">
        <v>101188</v>
      </c>
    </row>
    <row spans="1:18" r="29">
      <c t="s" r="A29" s="4">
        <v>470</v>
      </c>
    </row>
    <row spans="1:18" r="30">
      <c t="s" r="A30" s="4">
        <v>458</v>
      </c>
      <c t="n" r="Q30" s="6">
        <v>20965</v>
      </c>
    </row>
    <row spans="1:18" r="31">
      <c t="s" r="A31" s="4">
        <v>471</v>
      </c>
    </row>
    <row spans="1:18" r="32">
      <c t="s" r="A32" s="4">
        <v>465</v>
      </c>
      <c t="n" r="L32" s="6">
        <v>114083</v>
      </c>
    </row>
    <row spans="1:18" r="33">
      <c t="s" r="A33" s="4">
        <v>469</v>
      </c>
    </row>
    <row spans="1:18" r="34">
      <c t="s" r="A34" s="4">
        <v>465</v>
      </c>
      <c t="n" r="L34" s="7">
        <v>68333</v>
      </c>
    </row>
    <row spans="1:18" r="35">
      <c t="s" r="A35" s="4">
        <v>472</v>
      </c>
    </row>
    <row spans="1:18" r="36">
      <c t="s" r="A36" s="4">
        <v>466</v>
      </c>
      <c t="n" r="L36" s="10">
        <v>0.4</v>
      </c>
    </row>
    <row spans="1:18" r="37">
      <c t="s" r="A37" s="4">
        <v>473</v>
      </c>
    </row>
    <row spans="1:18" r="38">
      <c t="s" r="A38" s="4">
        <v>466</v>
      </c>
      <c t="n" r="L38" s="10">
        <v>0.85</v>
      </c>
    </row>
    <row spans="1:18" r="39">
      <c t="s" r="A39" s="4">
        <v>474</v>
      </c>
    </row>
    <row spans="1:18" r="40">
      <c t="s" r="A40" s="4">
        <v>475</v>
      </c>
      <c t="n" r="L40" s="6">
        <v>1219589</v>
      </c>
    </row>
    <row spans="1:18" r="41">
      <c t="s" r="A41" s="4">
        <v>476</v>
      </c>
    </row>
    <row spans="1:18" r="42">
      <c t="s" r="A42" s="4">
        <v>475</v>
      </c>
      <c t="n" r="L42" s="6">
        <v>1110000</v>
      </c>
    </row>
    <row spans="1:18" r="43">
      <c t="s" r="A43" s="4">
        <v>477</v>
      </c>
    </row>
    <row spans="1:18" r="44">
      <c t="s" r="A44" s="4">
        <v>478</v>
      </c>
      <c t="n" r="F44" s="10">
        <v>0.2</v>
      </c>
    </row>
    <row spans="1:18" r="45">
      <c t="s" r="A45" s="4">
        <v>479</v>
      </c>
      <c t="n" r="F45" s="10">
        <v>0.02</v>
      </c>
    </row>
    <row spans="1:18" r="46">
      <c t="s" r="A46" s="4">
        <v>480</v>
      </c>
    </row>
    <row spans="1:18" r="47">
      <c t="s" r="A47" s="4">
        <v>390</v>
      </c>
      <c t="n" r="L47" s="6">
        <v>160000</v>
      </c>
    </row>
    <row spans="1:18" r="48">
      <c t="s" r="A48" s="4">
        <v>462</v>
      </c>
      <c t="n" r="L48" s="6">
        <v>2881</v>
      </c>
    </row>
    <row spans="1:18" r="49">
      <c t="s" r="A49" s="4">
        <v>463</v>
      </c>
      <c t="n" r="L49" s="10">
        <v>3.3</v>
      </c>
    </row>
    <row spans="1:18" r="50">
      <c t="s" r="A50" s="4">
        <v>464</v>
      </c>
      <c t="n" r="L50" s="7">
        <v>9506</v>
      </c>
    </row>
    <row spans="1:18" r="51">
      <c t="s" r="A51" s="4">
        <v>481</v>
      </c>
    </row>
    <row spans="1:18" r="52">
      <c t="s" r="A52" s="4">
        <v>454</v>
      </c>
      <c t="n" r="I52" s="6">
        <v>6000000</v>
      </c>
    </row>
    <row spans="1:18" r="53">
      <c t="s" r="A53" s="4">
        <v>482</v>
      </c>
      <c t="n" r="I53" s="7">
        <v>6000000</v>
      </c>
    </row>
    <row spans="1:18" r="54">
      <c t="s" r="A54" s="4">
        <v>483</v>
      </c>
    </row>
    <row spans="1:18" r="55">
      <c t="s" r="A55" s="4">
        <v>479</v>
      </c>
      <c t="n" r="I55" s="10">
        <v>0.02</v>
      </c>
    </row>
    <row spans="1:18" r="56">
      <c t="s" r="A56" s="4">
        <v>484</v>
      </c>
      <c t="s" r="I56" s="4">
        <v>485</v>
      </c>
    </row>
    <row spans="1:18" r="57">
      <c t="s" r="A57" s="4">
        <v>486</v>
      </c>
      <c t="s" r="I57" s="4">
        <v>306</v>
      </c>
    </row>
    <row spans="1:18" r="58">
      <c t="s" r="A58" s="4">
        <v>487</v>
      </c>
    </row>
    <row spans="1:18" r="59">
      <c t="s" r="A59" s="4">
        <v>479</v>
      </c>
      <c t="n" r="I59" s="7">
        <v>1</v>
      </c>
    </row>
    <row spans="1:18" r="60">
      <c t="s" r="A60" s="4">
        <v>98</v>
      </c>
    </row>
    <row spans="1:18" r="61">
      <c t="s" r="A61" s="4">
        <v>488</v>
      </c>
      <c t="n" r="J61" s="6">
        <v>6000000</v>
      </c>
      <c t="n" r="N61" s="6">
        <v>6000000</v>
      </c>
    </row>
    <row spans="1:18" r="62">
      <c t="s" r="A62" s="4">
        <v>477</v>
      </c>
    </row>
    <row spans="1:18" r="63">
      <c t="s" r="A63" s="4">
        <v>454</v>
      </c>
      <c t="n" r="J63" s="6">
        <v>4351442</v>
      </c>
      <c t="n" r="N63" s="6">
        <v>4351442</v>
      </c>
    </row>
    <row spans="1:18" r="64">
      <c t="s" r="A64" s="4">
        <v>455</v>
      </c>
      <c t="n" r="J64" s="6">
        <v>4351442</v>
      </c>
      <c t="n" r="N64" s="6">
        <v>4351442</v>
      </c>
    </row>
    <row spans="1:18" r="65">
      <c t="s" r="A65" s="4">
        <v>489</v>
      </c>
      <c t="n" r="J65" s="6">
        <v>21757210</v>
      </c>
    </row>
    <row spans="1:18" r="66">
      <c t="s" r="A66" s="4">
        <v>456</v>
      </c>
      <c t="s" r="J66" s="4">
        <v>490</v>
      </c>
      <c t="s" r="N66" s="4">
        <v>490</v>
      </c>
    </row>
    <row spans="1:18" r="67">
      <c t="s" r="A67" s="4">
        <v>491</v>
      </c>
    </row>
    <row spans="1:18" r="68">
      <c t="s" r="A68" s="4">
        <v>455</v>
      </c>
      <c t="n" r="J68" s="6">
        <v>1498558</v>
      </c>
      <c t="n" r="N68" s="6">
        <v>1498558</v>
      </c>
      <c t="n" r="O68" s="6">
        <v>150000</v>
      </c>
      <c t="n" r="P68" s="6">
        <v>150000</v>
      </c>
      <c t="n" r="Q68" s="6">
        <v>150000</v>
      </c>
    </row>
    <row spans="1:18" r="69">
      <c t="s" r="A69" s="4">
        <v>489</v>
      </c>
      <c t="n" r="N69" s="6">
        <v>7721685</v>
      </c>
      <c t="n" r="P69" s="6">
        <v>750000</v>
      </c>
    </row>
    <row spans="1:18" r="70">
      <c t="s" r="A70" s="4">
        <v>492</v>
      </c>
    </row>
    <row spans="1:18" r="71">
      <c t="s" r="A71" s="4">
        <v>457</v>
      </c>
      <c t="n" r="B71" s="7">
        <v>25000</v>
      </c>
    </row>
    <row spans="1:18" r="72">
      <c t="s" r="A72" s="4">
        <v>458</v>
      </c>
      <c t="n" r="B72" s="6">
        <v>5887</v>
      </c>
    </row>
    <row spans="1:18" r="73">
      <c t="s" r="A73" s="4">
        <v>493</v>
      </c>
    </row>
    <row spans="1:18" r="74">
      <c t="s" r="A74" s="4">
        <v>475</v>
      </c>
      <c t="n" r="L74" s="6">
        <v>500000</v>
      </c>
    </row>
    <row spans="1:18" r="75">
      <c t="s" r="A75" s="4">
        <v>494</v>
      </c>
    </row>
    <row spans="1:18" r="76">
      <c t="s" r="A76" s="4">
        <v>466</v>
      </c>
      <c t="n" r="J76" s="10">
        <v>0.3</v>
      </c>
      <c t="n" r="N76" s="10">
        <v>0.3</v>
      </c>
    </row>
    <row spans="1:18" r="77">
      <c t="s" r="A77" s="4">
        <v>495</v>
      </c>
    </row>
    <row spans="1:18" r="78">
      <c t="s" r="A78" s="4">
        <v>466</v>
      </c>
      <c t="n" r="J78" s="10">
        <v>0.85</v>
      </c>
      <c t="n" r="N78" s="10">
        <v>0.8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51"/>
    <col customWidth="1" max="2" min="2" width="16"/>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80"/>
    <col customWidth="1" max="12" min="12" width="14"/>
  </cols>
  <sheetData>
    <row spans="1:12" r="1">
      <c t="s" r="A1" s="1">
        <v>496</v>
      </c>
      <c t="s" r="B1" s="2">
        <v>377</v>
      </c>
      <c t="s" r="C1" s="2">
        <v>378</v>
      </c>
      <c t="s" r="D1" s="2">
        <v>381</v>
      </c>
      <c t="s" r="E1" s="2">
        <v>449</v>
      </c>
      <c t="s" r="F1" s="2">
        <v>497</v>
      </c>
      <c t="s" r="G1" s="2">
        <v>498</v>
      </c>
      <c t="s" r="H1" s="2">
        <v>4</v>
      </c>
      <c t="s" r="I1" s="2">
        <v>381</v>
      </c>
      <c t="s" r="J1" s="2">
        <v>450</v>
      </c>
      <c t="s" r="K1" s="2">
        <v>2</v>
      </c>
      <c t="s" r="L1" s="2">
        <v>32</v>
      </c>
    </row>
    <row spans="1:12" r="2">
      <c t="s" r="A2" s="4">
        <v>499</v>
      </c>
      <c t="n" r="K2" s="6">
        <v>1410000</v>
      </c>
      <c t="n" r="L2" s="6">
        <v>401530</v>
      </c>
    </row>
    <row spans="1:12" r="3">
      <c t="s" r="A3" s="4">
        <v>500</v>
      </c>
      <c t="s" r="B3" s="4">
        <v>501</v>
      </c>
      <c t="s" r="C3" s="4">
        <v>502</v>
      </c>
    </row>
    <row spans="1:12" r="4">
      <c t="s" r="A4" s="4">
        <v>463</v>
      </c>
      <c t="n" r="B4" s="10">
        <v>0.33</v>
      </c>
      <c t="n" r="C4" s="10">
        <v>0.4</v>
      </c>
      <c t="n" r="E4" s="10">
        <v>3.3</v>
      </c>
      <c t="n" r="J4" s="10">
        <v>3.3</v>
      </c>
      <c t="s" r="K4" s="4">
        <v>42</v>
      </c>
      <c t="n" r="L4" s="10">
        <v>-3.3</v>
      </c>
    </row>
    <row spans="1:12" r="5">
      <c t="s" r="A5" s="4">
        <v>384</v>
      </c>
      <c t="s" r="B5" s="4">
        <v>385</v>
      </c>
      <c t="s" r="C5" s="4">
        <v>386</v>
      </c>
      <c t="s" r="K5" s="4">
        <v>387</v>
      </c>
      <c t="s" r="L5" s="4">
        <v>388</v>
      </c>
    </row>
    <row spans="1:12" r="6">
      <c t="s" r="A6" s="4">
        <v>503</v>
      </c>
      <c t="n" r="B6" s="11">
        <v>0.3274</v>
      </c>
      <c t="n" r="C6" s="11">
        <v>0.3978</v>
      </c>
    </row>
    <row spans="1:12" r="7">
      <c t="s" r="A7" s="4">
        <v>504</v>
      </c>
      <c t="n" r="B7" s="7">
        <v>32744</v>
      </c>
      <c t="n" r="C7" s="7">
        <v>79552</v>
      </c>
    </row>
    <row spans="1:12" r="8">
      <c t="s" r="A8" s="4">
        <v>465</v>
      </c>
      <c t="n" r="B8" s="7">
        <v>8186</v>
      </c>
      <c t="n" r="C8" s="7">
        <v>4972</v>
      </c>
      <c t="n" r="I8" s="7">
        <v>845540</v>
      </c>
    </row>
    <row spans="1:12" r="9">
      <c t="s" r="A9" s="4">
        <v>505</v>
      </c>
      <c t="n" r="H9" s="6">
        <v>75000</v>
      </c>
      <c t="s" r="K9" s="4">
        <v>42</v>
      </c>
      <c t="s" r="L9" s="4">
        <v>42</v>
      </c>
    </row>
    <row spans="1:12" r="10">
      <c t="s" r="A10" s="4">
        <v>506</v>
      </c>
      <c t="n" r="K10" s="10">
        <v>0.36</v>
      </c>
    </row>
    <row spans="1:12" r="11">
      <c t="s" r="A11" s="4">
        <v>462</v>
      </c>
      <c t="n" r="E11" s="6">
        <v>2881</v>
      </c>
      <c t="n" r="J11" s="6">
        <v>1000</v>
      </c>
      <c t="s" r="K11" s="4">
        <v>42</v>
      </c>
      <c t="n" r="L11" s="6">
        <v>-1000</v>
      </c>
    </row>
    <row spans="1:12" r="12">
      <c t="s" r="A12" s="4">
        <v>464</v>
      </c>
      <c t="n" r="E12" s="7">
        <v>9506</v>
      </c>
      <c t="n" r="J12" s="7">
        <v>3300</v>
      </c>
      <c t="n" r="K12" s="7">
        <v>9506</v>
      </c>
      <c t="n" r="L12" s="7">
        <v>3300</v>
      </c>
    </row>
    <row spans="1:12" r="13">
      <c t="s" r="A13" s="4">
        <v>472</v>
      </c>
    </row>
    <row spans="1:12" r="14">
      <c t="s" r="A14" s="4">
        <v>506</v>
      </c>
      <c t="n" r="D14" s="10">
        <v>0.4</v>
      </c>
      <c t="n" r="I14" s="10">
        <v>0.4</v>
      </c>
    </row>
    <row spans="1:12" r="15">
      <c t="s" r="A15" s="4">
        <v>473</v>
      </c>
    </row>
    <row spans="1:12" r="16">
      <c t="s" r="A16" s="4">
        <v>506</v>
      </c>
      <c t="n" r="D16" s="9">
        <v>0.85</v>
      </c>
      <c t="n" r="I16" s="10">
        <v>0.85</v>
      </c>
    </row>
    <row spans="1:12" r="17">
      <c t="s" r="A17" s="4">
        <v>474</v>
      </c>
    </row>
    <row spans="1:12" r="18">
      <c t="s" r="A18" s="4">
        <v>505</v>
      </c>
      <c t="n" r="I18" s="6">
        <v>1219589</v>
      </c>
    </row>
    <row spans="1:12" r="19">
      <c t="s" r="A19" s="4">
        <v>476</v>
      </c>
    </row>
    <row spans="1:12" r="20">
      <c t="s" r="A20" s="4">
        <v>463</v>
      </c>
      <c t="n" r="K20" s="10">
        <v>0.42</v>
      </c>
      <c t="n" r="L20" s="10">
        <v>0.21</v>
      </c>
    </row>
    <row spans="1:12" r="21">
      <c t="s" r="A21" s="4">
        <v>505</v>
      </c>
      <c t="n" r="I21" s="6">
        <v>1110000</v>
      </c>
    </row>
    <row spans="1:12" r="22">
      <c t="s" r="A22" s="4">
        <v>507</v>
      </c>
      <c t="n" r="K22" s="7">
        <v>663626</v>
      </c>
      <c t="n" r="L22" s="7">
        <v>49325</v>
      </c>
    </row>
    <row spans="1:12" r="23">
      <c t="s" r="A23" s="4">
        <v>508</v>
      </c>
      <c t="s" r="K23" s="4">
        <v>509</v>
      </c>
    </row>
    <row spans="1:12" r="24">
      <c t="s" r="A24" s="4">
        <v>493</v>
      </c>
    </row>
    <row spans="1:12" r="25">
      <c t="s" r="A25" s="4">
        <v>384</v>
      </c>
      <c t="s" r="K25" s="4">
        <v>510</v>
      </c>
      <c t="s" r="L25" s="4">
        <v>511</v>
      </c>
    </row>
    <row spans="1:12" r="26">
      <c t="s" r="A26" s="4">
        <v>505</v>
      </c>
      <c t="n" r="I26" s="6">
        <v>500000</v>
      </c>
    </row>
    <row spans="1:12" r="27">
      <c t="s" r="A27" s="4">
        <v>512</v>
      </c>
    </row>
    <row spans="1:12" r="28">
      <c t="s" r="A28" s="4">
        <v>513</v>
      </c>
      <c t="n" r="I28" s="6">
        <v>100000</v>
      </c>
    </row>
    <row spans="1:12" r="29">
      <c t="s" r="A29" s="4">
        <v>499</v>
      </c>
      <c t="n" r="I29" s="6">
        <v>200000</v>
      </c>
    </row>
    <row spans="1:12" r="30">
      <c t="s" r="A30" s="4">
        <v>463</v>
      </c>
      <c t="n" r="I30" s="10">
        <v>0.85</v>
      </c>
    </row>
    <row spans="1:12" r="31">
      <c t="s" r="A31" s="4">
        <v>465</v>
      </c>
      <c t="n" r="I31" s="7">
        <v>82826</v>
      </c>
    </row>
    <row spans="1:12" r="32">
      <c t="s" r="A32" s="4">
        <v>505</v>
      </c>
      <c t="n" r="I32" s="6">
        <v>200000</v>
      </c>
    </row>
    <row spans="1:12" r="33">
      <c t="s" r="A33" s="4">
        <v>469</v>
      </c>
    </row>
    <row spans="1:12" r="34">
      <c t="s" r="A34" s="4">
        <v>465</v>
      </c>
      <c t="n" r="H34" s="7">
        <v>23063</v>
      </c>
      <c t="n" r="L34" s="7">
        <v>101188</v>
      </c>
    </row>
    <row spans="1:12" r="35">
      <c t="s" r="A35" s="4">
        <v>514</v>
      </c>
    </row>
    <row spans="1:12" r="36">
      <c t="s" r="A36" s="4">
        <v>463</v>
      </c>
      <c t="n" r="D36" s="10">
        <v>0.2</v>
      </c>
    </row>
    <row spans="1:12" r="37">
      <c t="s" r="A37" s="4">
        <v>505</v>
      </c>
      <c t="n" r="D37" s="6">
        <v>300000</v>
      </c>
    </row>
    <row spans="1:12" r="38">
      <c t="s" r="A38" s="4">
        <v>515</v>
      </c>
    </row>
    <row spans="1:12" r="39">
      <c t="s" r="A39" s="4">
        <v>463</v>
      </c>
      <c t="n" r="D39" s="10">
        <v>0.5</v>
      </c>
    </row>
    <row spans="1:12" r="40">
      <c t="s" r="A40" s="4">
        <v>505</v>
      </c>
      <c t="n" r="D40" s="6">
        <v>100000</v>
      </c>
    </row>
    <row spans="1:12" r="41">
      <c t="s" r="A41" s="4">
        <v>516</v>
      </c>
    </row>
    <row spans="1:12" r="42">
      <c t="s" r="A42" s="4">
        <v>499</v>
      </c>
      <c t="n" r="B42" s="6">
        <v>100000</v>
      </c>
    </row>
    <row spans="1:12" r="43">
      <c t="s" r="A43" s="4">
        <v>517</v>
      </c>
    </row>
    <row spans="1:12" r="44">
      <c t="s" r="A44" s="4">
        <v>499</v>
      </c>
      <c t="n" r="C44" s="6">
        <v>200000</v>
      </c>
    </row>
    <row spans="1:12" r="45">
      <c t="s" r="A45" s="4">
        <v>518</v>
      </c>
    </row>
    <row spans="1:12" r="46">
      <c t="s" r="A46" s="4">
        <v>513</v>
      </c>
      <c t="n" r="G46" s="6">
        <v>500000</v>
      </c>
    </row>
    <row spans="1:12" r="47">
      <c t="s" r="A47" s="4">
        <v>519</v>
      </c>
      <c t="n" r="F47" s="6">
        <v>30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30"/>
  </cols>
  <sheetData>
    <row spans="1:2" r="1">
      <c t="s" r="A1" s="1">
        <v>520</v>
      </c>
      <c t="s" r="B1" s="2">
        <v>1</v>
      </c>
    </row>
    <row spans="1:2" r="2">
      <c t="s" r="B2" s="2">
        <v>521</v>
      </c>
    </row>
    <row spans="1:2" r="3">
      <c t="s" r="A3" s="3">
        <v>196</v>
      </c>
    </row>
    <row spans="1:2" r="4">
      <c t="s" r="A4" s="4">
        <v>522</v>
      </c>
      <c t="n" r="B4" s="10">
        <v>0.33</v>
      </c>
    </row>
    <row spans="1:2" r="5">
      <c t="s" r="A5" s="4">
        <v>523</v>
      </c>
      <c t="n" r="B5" s="10">
        <v>3.3</v>
      </c>
    </row>
    <row spans="1:2" r="6">
      <c t="s" r="A6" s="4">
        <v>524</v>
      </c>
      <c t="n" r="B6" s="6">
        <v>1413881</v>
      </c>
    </row>
    <row spans="1:2" r="7">
      <c t="s" r="A7" s="4">
        <v>525</v>
      </c>
      <c t="s" r="B7" s="4">
        <v>526</v>
      </c>
    </row>
    <row spans="1:2" r="8">
      <c t="s" r="A8" s="4">
        <v>527</v>
      </c>
      <c t="n" r="B8" s="10">
        <v>0.43</v>
      </c>
    </row>
    <row spans="1:2" r="9">
      <c t="s" r="A9" s="4">
        <v>528</v>
      </c>
      <c t="n" r="B9" s="6">
        <v>1163881</v>
      </c>
    </row>
    <row spans="1:2" r="10">
      <c t="s" r="A10" s="4">
        <v>529</v>
      </c>
      <c t="n" r="B10" s="10">
        <v>0.4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t="s" r="A1" s="1">
        <v>530</v>
      </c>
      <c t="s" r="B1" s="2">
        <v>377</v>
      </c>
      <c t="s" r="C1" s="2">
        <v>378</v>
      </c>
      <c t="s" r="D1" s="2">
        <v>2</v>
      </c>
      <c t="s" r="E1" s="2">
        <v>32</v>
      </c>
    </row>
    <row spans="1:5" r="2">
      <c t="s" r="A2" s="3">
        <v>196</v>
      </c>
    </row>
    <row spans="1:5" r="3">
      <c t="s" r="A3" s="4">
        <v>531</v>
      </c>
      <c t="s" r="D3" s="4">
        <v>532</v>
      </c>
      <c t="s" r="E3" s="4">
        <v>533</v>
      </c>
    </row>
    <row spans="1:5" r="4">
      <c t="s" r="A4" s="4">
        <v>534</v>
      </c>
      <c t="s" r="D4" s="4">
        <v>535</v>
      </c>
      <c t="s" r="E4" s="4">
        <v>358</v>
      </c>
    </row>
    <row spans="1:5" r="5">
      <c t="s" r="A5" s="4">
        <v>536</v>
      </c>
      <c t="s" r="B5" s="4">
        <v>385</v>
      </c>
      <c t="s" r="C5" s="4">
        <v>386</v>
      </c>
      <c t="s" r="D5" s="4">
        <v>387</v>
      </c>
      <c t="s" r="E5" s="4">
        <v>38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537</v>
      </c>
      <c t="s" r="B1" s="2">
        <v>377</v>
      </c>
      <c t="s" r="C1" s="2">
        <v>378</v>
      </c>
      <c t="s" r="D1" s="2">
        <v>449</v>
      </c>
      <c t="s" r="E1" s="2">
        <v>4</v>
      </c>
      <c t="s" r="F1" s="2">
        <v>450</v>
      </c>
      <c t="s" r="G1" s="2">
        <v>2</v>
      </c>
      <c t="s" r="H1" s="2">
        <v>32</v>
      </c>
    </row>
    <row spans="1:8" r="2">
      <c t="s" r="A2" s="3">
        <v>196</v>
      </c>
    </row>
    <row spans="1:8" r="3">
      <c t="s" r="A3" s="4">
        <v>538</v>
      </c>
      <c t="n" r="G3" s="6">
        <v>406762</v>
      </c>
      <c t="n" r="H3" s="6">
        <v>6232</v>
      </c>
    </row>
    <row spans="1:8" r="4">
      <c t="s" r="A4" s="4">
        <v>539</v>
      </c>
      <c t="n" r="G4" s="6">
        <v>-402881</v>
      </c>
      <c t="s" r="H4" s="4">
        <v>42</v>
      </c>
    </row>
    <row spans="1:8" r="5">
      <c t="s" r="A5" s="4">
        <v>540</v>
      </c>
      <c t="n" r="E5" s="6">
        <v>75000</v>
      </c>
      <c t="s" r="G5" s="4">
        <v>42</v>
      </c>
      <c t="s" r="H5" s="4">
        <v>42</v>
      </c>
    </row>
    <row spans="1:8" r="6">
      <c t="s" r="A6" s="4">
        <v>541</v>
      </c>
      <c t="n" r="G6" s="6">
        <v>1410000</v>
      </c>
      <c t="n" r="H6" s="6">
        <v>401530</v>
      </c>
    </row>
    <row spans="1:8" r="7">
      <c t="s" r="A7" s="4">
        <v>542</v>
      </c>
      <c t="n" r="D7" s="6">
        <v>2881</v>
      </c>
      <c t="n" r="F7" s="6">
        <v>1000</v>
      </c>
      <c t="s" r="G7" s="4">
        <v>42</v>
      </c>
      <c t="n" r="H7" s="6">
        <v>-1000</v>
      </c>
    </row>
    <row spans="1:8" r="8">
      <c t="s" r="A8" s="4">
        <v>543</v>
      </c>
      <c t="n" r="G8" s="6">
        <v>1413881</v>
      </c>
      <c t="n" r="H8" s="6">
        <v>406762</v>
      </c>
    </row>
    <row spans="1:8" r="9">
      <c t="s" r="A9" s="4">
        <v>544</v>
      </c>
      <c t="n" r="G9" s="6">
        <v>1163881</v>
      </c>
    </row>
    <row spans="1:8" r="10">
      <c t="s" r="A10" s="4">
        <v>545</v>
      </c>
      <c t="n" r="G10" s="10">
        <v>0.3</v>
      </c>
      <c t="n" r="H10" s="10">
        <v>3.3</v>
      </c>
    </row>
    <row spans="1:8" r="11">
      <c t="s" r="A11" s="4">
        <v>546</v>
      </c>
      <c t="n" r="G11" s="10">
        <v>-0.3</v>
      </c>
      <c t="s" r="H11" s="4">
        <v>42</v>
      </c>
    </row>
    <row spans="1:8" r="12">
      <c t="s" r="A12" s="4">
        <v>547</v>
      </c>
      <c t="s" r="G12" s="4">
        <v>42</v>
      </c>
      <c t="s" r="H12" s="4">
        <v>42</v>
      </c>
    </row>
    <row spans="1:8" r="13">
      <c t="s" r="A13" s="4">
        <v>548</v>
      </c>
      <c t="n" r="G13" s="10">
        <v>0.43</v>
      </c>
      <c t="n" r="H13" s="10">
        <v>0.3</v>
      </c>
    </row>
    <row spans="1:8" r="14">
      <c t="s" r="A14" s="4">
        <v>549</v>
      </c>
      <c t="n" r="B14" s="10">
        <v>0.33</v>
      </c>
      <c t="n" r="C14" s="10">
        <v>0.4</v>
      </c>
      <c t="n" r="D14" s="10">
        <v>3.3</v>
      </c>
      <c t="n" r="F14" s="10">
        <v>3.3</v>
      </c>
      <c t="s" r="G14" s="4">
        <v>42</v>
      </c>
      <c t="n" r="H14" s="9">
        <v>-3.3</v>
      </c>
    </row>
    <row spans="1:8" r="15">
      <c t="s" r="A15" s="4">
        <v>550</v>
      </c>
      <c t="n" r="G15" s="10">
        <v>0.43</v>
      </c>
      <c t="n" r="H15" s="10">
        <v>0.3</v>
      </c>
    </row>
    <row spans="1:8" r="16">
      <c t="s" r="A16" s="4">
        <v>551</v>
      </c>
      <c t="n" r="G16" s="10">
        <v>0.45</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K19"/>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r="A1" s="1">
        <v>552</v>
      </c>
      <c t="s" r="B1" s="2">
        <v>377</v>
      </c>
      <c t="s" r="C1" s="2">
        <v>378</v>
      </c>
      <c t="s" r="D1" s="2">
        <v>553</v>
      </c>
      <c t="s" r="E1" s="2">
        <v>449</v>
      </c>
      <c t="s" r="F1" s="2">
        <v>304</v>
      </c>
      <c t="s" r="G1" s="2">
        <v>4</v>
      </c>
      <c t="s" r="H1" s="2">
        <v>450</v>
      </c>
      <c t="s" r="I1" s="2">
        <v>2</v>
      </c>
      <c t="s" r="J1" s="2">
        <v>381</v>
      </c>
      <c t="s" r="K1" s="2">
        <v>32</v>
      </c>
    </row>
    <row spans="1:11" r="2">
      <c t="s" r="A2" s="4">
        <v>554</v>
      </c>
      <c t="n" r="B2" s="10">
        <v>0.33</v>
      </c>
      <c t="n" r="C2" s="10">
        <v>0.4</v>
      </c>
      <c t="n" r="E2" s="10">
        <v>3.3</v>
      </c>
      <c t="n" r="H2" s="10">
        <v>3.3</v>
      </c>
      <c t="s" r="I2" s="4">
        <v>42</v>
      </c>
      <c t="n" r="K2" s="10">
        <v>-3.3</v>
      </c>
    </row>
    <row spans="1:11" r="3">
      <c t="s" r="A3" s="4">
        <v>467</v>
      </c>
      <c t="n" r="G3" s="6">
        <v>75000</v>
      </c>
      <c t="s" r="I3" s="4">
        <v>42</v>
      </c>
      <c t="s" r="K3" s="4">
        <v>42</v>
      </c>
    </row>
    <row spans="1:11" r="4">
      <c t="s" r="A4" s="4">
        <v>555</v>
      </c>
      <c t="n" r="I4" s="10">
        <v>0.36</v>
      </c>
    </row>
    <row spans="1:11" r="5">
      <c t="s" r="A5" s="4">
        <v>556</v>
      </c>
      <c t="n" r="F5" s="7">
        <v>343533</v>
      </c>
    </row>
    <row spans="1:11" r="6">
      <c t="s" r="A6" s="4">
        <v>369</v>
      </c>
    </row>
    <row spans="1:11" r="7">
      <c t="s" r="A7" s="4">
        <v>556</v>
      </c>
      <c t="n" r="I7" s="7">
        <v>343533</v>
      </c>
    </row>
    <row spans="1:11" r="8">
      <c t="s" r="A8" s="4">
        <v>557</v>
      </c>
      <c t="s" r="I8" s="4">
        <v>306</v>
      </c>
    </row>
    <row spans="1:11" r="9">
      <c t="s" r="A9" s="4">
        <v>558</v>
      </c>
    </row>
    <row spans="1:11" r="10">
      <c t="s" r="A10" s="4">
        <v>559</v>
      </c>
      <c t="n" r="F10" s="6">
        <v>6000000</v>
      </c>
    </row>
    <row spans="1:11" r="11">
      <c t="s" r="A11" s="4">
        <v>554</v>
      </c>
      <c t="n" r="F11" s="10">
        <v>0.1</v>
      </c>
    </row>
    <row spans="1:11" r="12">
      <c t="s" r="A12" s="4">
        <v>560</v>
      </c>
    </row>
    <row spans="1:11" r="13">
      <c t="s" r="A13" s="4">
        <v>559</v>
      </c>
      <c t="n" r="J13" s="6">
        <v>200000</v>
      </c>
    </row>
    <row spans="1:11" r="14">
      <c t="s" r="A14" s="4">
        <v>554</v>
      </c>
      <c t="n" r="J14" s="10">
        <v>0.3</v>
      </c>
    </row>
    <row spans="1:11" r="15">
      <c t="s" r="A15" s="4">
        <v>467</v>
      </c>
      <c t="n" r="J15" s="6">
        <v>200000</v>
      </c>
    </row>
    <row spans="1:11" r="16">
      <c t="s" r="A16" s="4">
        <v>561</v>
      </c>
    </row>
    <row spans="1:11" r="17">
      <c t="s" r="A17" s="4">
        <v>559</v>
      </c>
      <c t="n" r="D17" s="6">
        <v>300000</v>
      </c>
    </row>
    <row spans="1:11" r="18">
      <c t="s" r="A18" s="4">
        <v>554</v>
      </c>
      <c t="n" r="D18" s="10">
        <v>0.4</v>
      </c>
    </row>
    <row spans="1:11" r="19">
      <c t="s" r="A19" s="4">
        <v>467</v>
      </c>
      <c t="n" r="D19" s="6">
        <v>3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130</v>
      </c>
      <c t="s" r="B1" s="2">
        <v>1</v>
      </c>
    </row>
    <row spans="1:3" r="2">
      <c t="s" r="B2" s="2">
        <v>2</v>
      </c>
      <c t="s" r="C2" s="2">
        <v>32</v>
      </c>
    </row>
    <row spans="1:3" r="3">
      <c t="s" r="A3" s="3">
        <v>131</v>
      </c>
    </row>
    <row spans="1:3" r="4">
      <c t="s" r="A4" s="4">
        <v>90</v>
      </c>
      <c t="n" r="B4" s="7">
        <v>-4332329</v>
      </c>
      <c t="n" r="C4" s="7">
        <v>-2832202</v>
      </c>
    </row>
    <row spans="1:3" r="5">
      <c t="s" r="A5" s="3">
        <v>132</v>
      </c>
    </row>
    <row spans="1:3" r="6">
      <c t="s" r="A6" s="4">
        <v>133</v>
      </c>
      <c t="n" r="B6" s="6">
        <v>42514</v>
      </c>
      <c t="s" r="C6" s="4">
        <v>42</v>
      </c>
    </row>
    <row spans="1:3" r="7">
      <c t="s" r="A7" s="4">
        <v>134</v>
      </c>
      <c t="n" r="B7" s="6">
        <v>83725</v>
      </c>
      <c t="n" r="C7" s="7">
        <v>4586</v>
      </c>
    </row>
    <row spans="1:3" r="8">
      <c t="s" r="A8" s="4">
        <v>135</v>
      </c>
      <c t="n" r="B8" s="6">
        <v>224012</v>
      </c>
      <c t="n" r="C8" s="6">
        <v>298813</v>
      </c>
    </row>
    <row spans="1:3" r="9">
      <c t="s" r="A9" s="4">
        <v>136</v>
      </c>
      <c t="n" r="B9" s="6">
        <v>663626</v>
      </c>
      <c t="n" r="C9" s="7">
        <v>353911</v>
      </c>
    </row>
    <row spans="1:3" r="10">
      <c t="s" r="A10" s="4">
        <v>85</v>
      </c>
      <c t="n" r="B10" s="6">
        <v>8303</v>
      </c>
      <c t="s" r="C10" s="4">
        <v>42</v>
      </c>
    </row>
    <row spans="1:3" r="11">
      <c t="s" r="A11" s="4">
        <v>137</v>
      </c>
      <c t="n" r="B11" s="6">
        <v>28336</v>
      </c>
      <c t="n" r="C11" s="7">
        <v>1003416</v>
      </c>
    </row>
    <row spans="1:3" r="12">
      <c t="s" r="A12" s="4">
        <v>86</v>
      </c>
      <c t="n" r="B12" s="6">
        <v>300000</v>
      </c>
      <c t="s" r="C12" s="4">
        <v>42</v>
      </c>
    </row>
    <row spans="1:3" r="13">
      <c t="s" r="A13" s="3">
        <v>138</v>
      </c>
    </row>
    <row spans="1:3" r="14">
      <c t="s" r="A14" s="4">
        <v>35</v>
      </c>
      <c t="n" r="B14" s="6">
        <v>74385</v>
      </c>
      <c t="n" r="C14" s="7">
        <v>-79449</v>
      </c>
    </row>
    <row spans="1:3" r="15">
      <c t="s" r="A15" s="4">
        <v>36</v>
      </c>
      <c t="n" r="B15" s="6">
        <v>92694</v>
      </c>
      <c t="n" r="C15" s="6">
        <v>-126292</v>
      </c>
    </row>
    <row spans="1:3" r="16">
      <c t="s" r="A16" s="4">
        <v>37</v>
      </c>
      <c t="n" r="B16" s="6">
        <v>21323</v>
      </c>
      <c t="n" r="C16" s="6">
        <v>-66070</v>
      </c>
    </row>
    <row spans="1:3" r="17">
      <c t="s" r="A17" s="4">
        <v>38</v>
      </c>
      <c t="n" r="B17" s="6">
        <v>-8914</v>
      </c>
      <c t="n" r="C17" s="6">
        <v>-36035</v>
      </c>
    </row>
    <row spans="1:3" r="18">
      <c t="s" r="A18" s="3">
        <v>139</v>
      </c>
    </row>
    <row spans="1:3" r="19">
      <c t="s" r="A19" s="4">
        <v>46</v>
      </c>
      <c t="n" r="B19" s="6">
        <v>-63471</v>
      </c>
      <c t="n" r="C19" s="7">
        <v>95967</v>
      </c>
    </row>
    <row spans="1:3" r="20">
      <c t="s" r="A20" s="4">
        <v>47</v>
      </c>
      <c t="n" r="B20" s="7">
        <v>-4239</v>
      </c>
      <c t="s" r="C20" s="4">
        <v>42</v>
      </c>
    </row>
    <row spans="1:3" r="21">
      <c t="s" r="A21" s="4">
        <v>140</v>
      </c>
      <c t="s" r="B21" s="4">
        <v>42</v>
      </c>
      <c t="n" r="C21" s="7">
        <v>-123811</v>
      </c>
    </row>
    <row spans="1:3" r="22">
      <c t="s" r="A22" s="4">
        <v>48</v>
      </c>
      <c t="n" r="B22" s="7">
        <v>33988</v>
      </c>
      <c t="n" r="C22" s="6">
        <v>-189815</v>
      </c>
    </row>
    <row spans="1:3" r="23">
      <c t="s" r="A23" s="4">
        <v>141</v>
      </c>
      <c t="n" r="B23" s="7">
        <v>-2836047</v>
      </c>
      <c t="n" r="C23" s="6">
        <v>-1696981</v>
      </c>
    </row>
    <row spans="1:3" r="24">
      <c t="s" r="A24" s="3">
        <v>142</v>
      </c>
    </row>
    <row spans="1:3" r="25">
      <c t="s" r="A25" s="4">
        <v>143</v>
      </c>
      <c t="s" r="B25" s="4">
        <v>42</v>
      </c>
      <c t="n" r="C25" s="6">
        <v>-1003416</v>
      </c>
    </row>
    <row spans="1:3" r="26">
      <c t="s" r="A26" s="4">
        <v>144</v>
      </c>
      <c t="n" r="B26" s="7">
        <v>-1444984</v>
      </c>
      <c t="n" r="C26" s="6">
        <v>-28336</v>
      </c>
    </row>
    <row spans="1:3" r="27">
      <c t="s" r="A27" s="4">
        <v>145</v>
      </c>
      <c t="n" r="B27" s="6">
        <v>-300000</v>
      </c>
      <c t="n" r="C27" s="7">
        <v>-23607</v>
      </c>
    </row>
    <row spans="1:3" r="28">
      <c t="s" r="A28" s="4">
        <v>146</v>
      </c>
      <c t="n" r="B28" s="6">
        <v>-50000</v>
      </c>
      <c t="s" r="C28" s="4">
        <v>42</v>
      </c>
    </row>
    <row spans="1:3" r="29">
      <c t="s" r="A29" s="4">
        <v>147</v>
      </c>
      <c t="n" r="B29" s="7">
        <v>-1794984</v>
      </c>
      <c t="n" r="C29" s="7">
        <v>-1055359</v>
      </c>
    </row>
    <row spans="1:3" r="30">
      <c t="s" r="A30" s="3">
        <v>148</v>
      </c>
    </row>
    <row spans="1:3" r="31">
      <c t="s" r="A31" s="4">
        <v>149</v>
      </c>
      <c t="s" r="B31" s="4">
        <v>42</v>
      </c>
      <c t="n" r="C31" s="6">
        <v>105000</v>
      </c>
    </row>
    <row spans="1:3" r="32">
      <c t="s" r="A32" s="4">
        <v>150</v>
      </c>
      <c t="s" r="B32" s="4">
        <v>42</v>
      </c>
      <c t="n" r="C32" s="6">
        <v>-98703</v>
      </c>
    </row>
    <row spans="1:3" r="33">
      <c t="s" r="A33" s="4">
        <v>151</v>
      </c>
      <c t="n" r="B33" s="7">
        <v>9506</v>
      </c>
      <c t="n" r="C33" s="6">
        <v>3300</v>
      </c>
    </row>
    <row spans="1:3" r="34">
      <c t="s" r="A34" s="4">
        <v>152</v>
      </c>
      <c t="s" r="B34" s="4">
        <v>42</v>
      </c>
      <c t="n" r="C34" s="6">
        <v>5600000</v>
      </c>
    </row>
    <row spans="1:3" r="35">
      <c t="s" r="A35" s="4">
        <v>153</v>
      </c>
      <c t="s" r="B35" s="4">
        <v>42</v>
      </c>
      <c t="n" r="C35" s="6">
        <v>2210000</v>
      </c>
    </row>
    <row spans="1:3" r="36">
      <c t="s" r="A36" s="4">
        <v>154</v>
      </c>
      <c t="n" r="B36" s="7">
        <v>9506</v>
      </c>
      <c t="n" r="C36" s="6">
        <v>7819597</v>
      </c>
    </row>
    <row spans="1:3" r="37">
      <c t="s" r="A37" s="4">
        <v>155</v>
      </c>
      <c t="n" r="B37" s="6">
        <v>-4621525</v>
      </c>
      <c t="n" r="C37" s="6">
        <v>5067257</v>
      </c>
    </row>
    <row spans="1:3" r="38">
      <c t="s" r="A38" s="4">
        <v>156</v>
      </c>
      <c t="n" r="B38" s="6">
        <v>5102620</v>
      </c>
      <c t="n" r="C38" s="6">
        <v>35363</v>
      </c>
    </row>
    <row spans="1:3" r="39">
      <c t="s" r="A39" s="4">
        <v>157</v>
      </c>
      <c t="n" r="B39" s="7">
        <v>481095</v>
      </c>
      <c t="n" r="C39" s="6">
        <v>5102620</v>
      </c>
    </row>
    <row spans="1:3" r="40">
      <c t="s" r="A40" s="3">
        <v>158</v>
      </c>
    </row>
    <row spans="1:3" r="41">
      <c t="s" r="A41" s="4">
        <v>159</v>
      </c>
      <c t="s" r="B41" s="4">
        <v>42</v>
      </c>
      <c t="n" r="C41" s="7">
        <v>218</v>
      </c>
    </row>
    <row spans="1:3" r="42">
      <c t="s" r="A42" s="4">
        <v>160</v>
      </c>
      <c t="s" r="B42" s="4">
        <v>42</v>
      </c>
      <c t="s" r="C42" s="4">
        <v>42</v>
      </c>
    </row>
    <row spans="1:3" r="43">
      <c t="s" r="A43" s="3">
        <v>161</v>
      </c>
    </row>
    <row spans="1:3" r="44">
      <c t="s" r="A44" s="4">
        <v>162</v>
      </c>
      <c t="s" r="B44" s="4">
        <v>42</v>
      </c>
      <c t="n" r="C44" s="7">
        <v>400000</v>
      </c>
    </row>
    <row spans="1:3" r="45">
      <c t="s" r="A45" s="4">
        <v>163</v>
      </c>
      <c t="n" r="B45" s="7">
        <v>1498558</v>
      </c>
      <c t="s" r="C45" s="4">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spans="1:4" r="1">
      <c t="s" r="A1" s="1">
        <v>562</v>
      </c>
      <c t="s" r="B1" s="2">
        <v>1</v>
      </c>
    </row>
    <row spans="1:4" r="2">
      <c t="s" r="B2" s="2">
        <v>2</v>
      </c>
      <c t="s" r="C2" s="2">
        <v>32</v>
      </c>
      <c t="s" r="D2" s="2">
        <v>563</v>
      </c>
    </row>
    <row spans="1:4" r="3">
      <c t="s" r="A3" s="3">
        <v>196</v>
      </c>
    </row>
    <row spans="1:4" r="4">
      <c t="s" r="A4" s="4">
        <v>522</v>
      </c>
      <c t="n" r="B4" s="10">
        <v>0.3</v>
      </c>
    </row>
    <row spans="1:4" r="5">
      <c t="s" r="A5" s="4">
        <v>523</v>
      </c>
      <c t="n" r="B5" s="10">
        <v>0.4</v>
      </c>
    </row>
    <row spans="1:4" r="6">
      <c t="s" r="A6" s="4">
        <v>564</v>
      </c>
      <c t="n" r="B6" s="6">
        <v>500000</v>
      </c>
      <c t="s" r="C6" s="4">
        <v>42</v>
      </c>
      <c t="s" r="D6" s="4">
        <v>42</v>
      </c>
    </row>
    <row spans="1:4" r="7">
      <c t="s" r="A7" s="4">
        <v>525</v>
      </c>
      <c t="s" r="B7" s="4">
        <v>565</v>
      </c>
    </row>
    <row spans="1:4" r="8">
      <c t="s" r="A8" s="4">
        <v>527</v>
      </c>
      <c t="n" r="B8" s="10">
        <v>0.36</v>
      </c>
    </row>
    <row spans="1:4" r="9">
      <c t="s" r="A9" s="4">
        <v>566</v>
      </c>
      <c t="n" r="B9" s="6">
        <v>500000</v>
      </c>
    </row>
    <row spans="1:4" r="10">
      <c t="s" r="A10" s="4">
        <v>529</v>
      </c>
      <c t="n" r="B10" s="10">
        <v>0.3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5"/>
    <col customWidth="1" max="5" min="5" width="14"/>
  </cols>
  <sheetData>
    <row spans="1:5" r="1">
      <c t="s" r="A1" s="1">
        <v>567</v>
      </c>
      <c t="s" r="B1" s="2">
        <v>377</v>
      </c>
      <c t="s" r="C1" s="2">
        <v>378</v>
      </c>
      <c t="s" r="D1" s="2">
        <v>2</v>
      </c>
      <c t="s" r="E1" s="2">
        <v>32</v>
      </c>
    </row>
    <row spans="1:5" r="2">
      <c t="s" r="A2" s="4">
        <v>531</v>
      </c>
      <c t="s" r="D2" s="4">
        <v>532</v>
      </c>
      <c t="s" r="E2" s="4">
        <v>533</v>
      </c>
    </row>
    <row spans="1:5" r="3">
      <c t="s" r="A3" s="4">
        <v>568</v>
      </c>
      <c t="s" r="D3" s="4">
        <v>535</v>
      </c>
      <c t="s" r="E3" s="4">
        <v>358</v>
      </c>
    </row>
    <row spans="1:5" r="4">
      <c t="s" r="A4" s="4">
        <v>536</v>
      </c>
      <c t="s" r="B4" s="4">
        <v>385</v>
      </c>
      <c t="s" r="C4" s="4">
        <v>386</v>
      </c>
      <c t="s" r="D4" s="4">
        <v>387</v>
      </c>
      <c t="s" r="E4" s="4">
        <v>388</v>
      </c>
    </row>
    <row spans="1:5" r="5">
      <c t="s" r="A5" s="4">
        <v>493</v>
      </c>
    </row>
    <row spans="1:5" r="6">
      <c t="s" r="A6" s="4">
        <v>531</v>
      </c>
      <c t="s" r="D6" s="4">
        <v>569</v>
      </c>
      <c t="s" r="E6" s="4">
        <v>511</v>
      </c>
    </row>
    <row spans="1:5" r="7">
      <c t="s" r="A7" s="4">
        <v>568</v>
      </c>
      <c t="s" r="D7" s="4">
        <v>358</v>
      </c>
      <c t="s" r="E7" s="4">
        <v>570</v>
      </c>
    </row>
    <row spans="1:5" r="8">
      <c t="s" r="A8" s="4">
        <v>536</v>
      </c>
      <c t="s" r="D8" s="4">
        <v>510</v>
      </c>
      <c t="s" r="E8" s="4">
        <v>51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1</v>
      </c>
      <c t="s" r="B1" s="2">
        <v>1</v>
      </c>
    </row>
    <row spans="1:3" r="2">
      <c t="s" r="B2" s="2">
        <v>2</v>
      </c>
      <c t="s" r="C2" s="2">
        <v>32</v>
      </c>
    </row>
    <row spans="1:3" r="3">
      <c t="s" r="A3" s="3">
        <v>196</v>
      </c>
    </row>
    <row spans="1:3" r="4">
      <c t="s" r="A4" s="4">
        <v>538</v>
      </c>
      <c t="s" r="B4" s="4">
        <v>42</v>
      </c>
      <c t="s" r="C4" s="4">
        <v>42</v>
      </c>
    </row>
    <row spans="1:3" r="5">
      <c t="s" r="A5" s="4">
        <v>539</v>
      </c>
      <c t="s" r="B5" s="4">
        <v>42</v>
      </c>
      <c t="s" r="C5" s="4">
        <v>42</v>
      </c>
    </row>
    <row spans="1:3" r="6">
      <c t="s" r="A6" s="4">
        <v>540</v>
      </c>
      <c t="s" r="B6" s="4">
        <v>42</v>
      </c>
      <c t="s" r="C6" s="4">
        <v>42</v>
      </c>
    </row>
    <row spans="1:3" r="7">
      <c t="s" r="A7" s="4">
        <v>541</v>
      </c>
      <c t="n" r="B7" s="6">
        <v>500000</v>
      </c>
      <c t="s" r="C7" s="4">
        <v>42</v>
      </c>
    </row>
    <row spans="1:3" r="8">
      <c t="s" r="A8" s="4">
        <v>542</v>
      </c>
      <c t="s" r="B8" s="4">
        <v>42</v>
      </c>
      <c t="s" r="C8" s="4">
        <v>42</v>
      </c>
    </row>
    <row spans="1:3" r="9">
      <c t="s" r="A9" s="4">
        <v>543</v>
      </c>
      <c t="n" r="B9" s="6">
        <v>500000</v>
      </c>
      <c t="s" r="C9" s="4">
        <v>42</v>
      </c>
    </row>
    <row spans="1:3" r="10">
      <c t="s" r="A10" s="4">
        <v>544</v>
      </c>
      <c t="n" r="B10" s="6">
        <v>500000</v>
      </c>
    </row>
    <row spans="1:3" r="11">
      <c t="s" r="A11" s="4">
        <v>545</v>
      </c>
      <c t="s" r="B11" s="4">
        <v>42</v>
      </c>
      <c t="s" r="C11" s="4">
        <v>42</v>
      </c>
    </row>
    <row spans="1:3" r="12">
      <c t="s" r="A12" s="4">
        <v>546</v>
      </c>
      <c t="s" r="B12" s="4">
        <v>42</v>
      </c>
      <c t="s" r="C12" s="4">
        <v>42</v>
      </c>
    </row>
    <row spans="1:3" r="13">
      <c t="s" r="A13" s="4">
        <v>547</v>
      </c>
      <c t="s" r="B13" s="4">
        <v>42</v>
      </c>
      <c t="s" r="C13" s="4">
        <v>42</v>
      </c>
    </row>
    <row spans="1:3" r="14">
      <c t="s" r="A14" s="4">
        <v>548</v>
      </c>
      <c t="n" r="B14" s="10">
        <v>0.36</v>
      </c>
      <c t="s" r="C14" s="4">
        <v>42</v>
      </c>
    </row>
    <row spans="1:3" r="15">
      <c t="s" r="A15" s="4">
        <v>549</v>
      </c>
      <c t="s" r="B15" s="4">
        <v>42</v>
      </c>
      <c t="s" r="C15" s="4">
        <v>42</v>
      </c>
    </row>
    <row spans="1:3" r="16">
      <c t="s" r="A16" s="4">
        <v>550</v>
      </c>
      <c t="n" r="B16" s="10">
        <v>0.36</v>
      </c>
      <c t="s" r="C16" s="4">
        <v>42</v>
      </c>
    </row>
    <row spans="1:3" r="17">
      <c t="s" r="A17" s="4">
        <v>551</v>
      </c>
      <c t="n" r="B17" s="10">
        <v>0.36</v>
      </c>
      <c t="s" r="C17" s="4">
        <v>4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572</v>
      </c>
      <c t="s" r="B1" s="2">
        <v>1</v>
      </c>
    </row>
    <row spans="1:3" r="2">
      <c t="s" r="B2" s="2">
        <v>2</v>
      </c>
      <c t="s" r="C2" s="2">
        <v>32</v>
      </c>
    </row>
    <row spans="1:3" r="3">
      <c t="s" r="A3" s="3">
        <v>203</v>
      </c>
    </row>
    <row spans="1:3" r="4">
      <c t="s" r="A4" s="4">
        <v>573</v>
      </c>
      <c t="n" r="B4" s="7">
        <v>2616</v>
      </c>
    </row>
    <row spans="1:3" r="5">
      <c t="s" r="A5" s="4">
        <v>574</v>
      </c>
      <c t="n" r="B5" s="7">
        <v>228616</v>
      </c>
      <c t="n" r="C5" s="7">
        <v>6397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575</v>
      </c>
      <c t="s" r="B1" s="2">
        <v>432</v>
      </c>
    </row>
    <row spans="1:2" r="2">
      <c t="s" r="A2" s="3">
        <v>203</v>
      </c>
    </row>
    <row spans="1:2" r="3">
      <c t="n" r="A3" s="6">
        <v>2016</v>
      </c>
      <c t="n" r="B3" s="7">
        <v>24028</v>
      </c>
    </row>
    <row spans="1:2" r="4">
      <c t="n" r="A4" s="6">
        <v>2017</v>
      </c>
      <c t="n" r="B4" s="6">
        <v>196673</v>
      </c>
    </row>
    <row spans="1:2" r="5">
      <c t="n" r="A5" s="6">
        <v>2018</v>
      </c>
      <c t="n" r="B5" s="6">
        <v>204540</v>
      </c>
    </row>
    <row spans="1:2" r="6">
      <c t="n" r="A6" s="6">
        <v>2019</v>
      </c>
      <c t="n" r="B6" s="6">
        <v>212722</v>
      </c>
    </row>
    <row spans="1:2" r="7">
      <c t="n" r="A7" s="6">
        <v>2020</v>
      </c>
      <c t="n" r="B7" s="6">
        <v>388015</v>
      </c>
    </row>
    <row spans="1:2" r="8">
      <c t="s" r="A8" s="4">
        <v>104</v>
      </c>
      <c t="n" r="B8" s="7">
        <v>102597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4"/>
    <col customWidth="1" max="2" min="2" width="21"/>
  </cols>
  <sheetData>
    <row spans="1:2" r="1">
      <c t="s" r="A1" s="1">
        <v>576</v>
      </c>
      <c t="s" r="B1" s="2">
        <v>1</v>
      </c>
    </row>
    <row spans="1:2" r="2">
      <c t="s" r="B2" s="2">
        <v>432</v>
      </c>
    </row>
    <row spans="1:2" r="3">
      <c t="s" r="A3" s="3">
        <v>206</v>
      </c>
    </row>
    <row spans="1:2" r="4">
      <c t="s" r="A4" s="4">
        <v>577</v>
      </c>
      <c t="s" r="B4" s="4">
        <v>42</v>
      </c>
    </row>
    <row spans="1:2" r="5">
      <c t="s" r="A5" s="4">
        <v>578</v>
      </c>
      <c t="n" r="B5" s="7">
        <v>6652500</v>
      </c>
    </row>
    <row spans="1:2" r="6">
      <c t="s" r="A6" s="4">
        <v>579</v>
      </c>
      <c t="n" r="B6" s="6">
        <v>203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6"/>
    <col customWidth="1" max="2" min="2" width="16"/>
    <col customWidth="1" max="3" min="3" width="14"/>
  </cols>
  <sheetData>
    <row spans="1:3" r="1">
      <c t="s" r="A1" s="1">
        <v>580</v>
      </c>
      <c t="s" r="B1" s="2">
        <v>1</v>
      </c>
    </row>
    <row spans="1:3" r="2">
      <c t="s" r="B2" s="2">
        <v>2</v>
      </c>
      <c t="s" r="C2" s="2">
        <v>32</v>
      </c>
    </row>
    <row spans="1:3" r="3">
      <c t="s" r="A3" s="3">
        <v>206</v>
      </c>
    </row>
    <row spans="1:3" r="4">
      <c t="s" r="A4" s="4">
        <v>581</v>
      </c>
      <c t="s" r="B4" s="4">
        <v>582</v>
      </c>
      <c t="s" r="C4" s="4">
        <v>583</v>
      </c>
    </row>
    <row spans="1:3" r="5">
      <c t="s" r="A5" s="4">
        <v>584</v>
      </c>
      <c t="s" r="B5" s="4">
        <v>585</v>
      </c>
      <c t="s" r="C5" s="4">
        <v>586</v>
      </c>
    </row>
    <row spans="1:3" r="6">
      <c t="s" r="A6" s="4">
        <v>587</v>
      </c>
      <c t="s" r="B6" s="4">
        <v>588</v>
      </c>
      <c t="s" r="C6" s="4">
        <v>589</v>
      </c>
    </row>
    <row spans="1:3" r="7">
      <c t="s" r="A7" s="4">
        <v>590</v>
      </c>
      <c t="s" r="B7" s="4">
        <v>511</v>
      </c>
      <c t="s" r="C7" s="4">
        <v>511</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r="A1" s="1">
        <v>591</v>
      </c>
      <c t="s" r="B1" s="2">
        <v>2</v>
      </c>
      <c t="s" r="C1" s="2">
        <v>32</v>
      </c>
    </row>
    <row spans="1:3" r="2">
      <c t="s" r="A2" s="3">
        <v>206</v>
      </c>
    </row>
    <row spans="1:3" r="3">
      <c t="s" r="A3" s="4">
        <v>578</v>
      </c>
      <c t="n" r="B3" s="7">
        <v>2328375</v>
      </c>
      <c t="n" r="C3" s="7">
        <v>1433582</v>
      </c>
    </row>
    <row spans="1:3" r="4">
      <c t="s" r="A4" s="4">
        <v>592</v>
      </c>
      <c t="n" r="B4" s="6">
        <v>2328375</v>
      </c>
      <c t="n" r="C4" s="6">
        <v>1433582</v>
      </c>
    </row>
    <row spans="1:3" r="5">
      <c t="s" r="A5" s="4">
        <v>593</v>
      </c>
      <c t="n" r="B5" s="7">
        <v>-2328375</v>
      </c>
      <c t="n" r="C5" s="7">
        <v>-1433582</v>
      </c>
    </row>
    <row spans="1:3" r="6">
      <c t="s" r="A6" s="4">
        <v>594</v>
      </c>
      <c t="s" r="B6" s="4">
        <v>42</v>
      </c>
      <c t="s" r="C6" s="4">
        <v>4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21"/>
  </cols>
  <sheetData>
    <row spans="1:2" r="1">
      <c t="s" r="A1" s="1">
        <v>595</v>
      </c>
      <c t="s" r="B1" s="2">
        <v>1</v>
      </c>
    </row>
    <row spans="1:2" r="2">
      <c t="s" r="B2" s="2">
        <v>596</v>
      </c>
    </row>
    <row spans="1:2" r="3">
      <c t="s" r="A3" s="3">
        <v>209</v>
      </c>
    </row>
    <row spans="1:2" r="4">
      <c t="s" r="A4" s="4">
        <v>597</v>
      </c>
      <c t="n" r="B4" s="6">
        <v>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78"/>
    <col customWidth="1" max="2" min="2" width="16"/>
    <col customWidth="1" max="3" min="3" width="14"/>
  </cols>
  <sheetData>
    <row spans="1:3" r="1">
      <c t="s" r="A1" s="1">
        <v>598</v>
      </c>
      <c t="s" r="B1" s="2">
        <v>1</v>
      </c>
    </row>
    <row spans="1:3" r="2">
      <c t="s" r="B2" s="2">
        <v>2</v>
      </c>
      <c t="s" r="C2" s="2">
        <v>32</v>
      </c>
    </row>
    <row spans="1:3" r="3">
      <c t="s" r="A3" s="4">
        <v>74</v>
      </c>
      <c t="n" r="B3" s="7">
        <v>16084</v>
      </c>
      <c t="n" r="C3" s="7">
        <v>54941</v>
      </c>
    </row>
    <row spans="1:3" r="4">
      <c t="s" r="A4" s="4">
        <v>76</v>
      </c>
      <c t="n" r="B4" s="6">
        <v>-69467</v>
      </c>
      <c t="n" r="C4" s="6">
        <v>25669</v>
      </c>
    </row>
    <row spans="1:3" r="5">
      <c t="s" r="A5" s="4">
        <v>599</v>
      </c>
      <c t="n" r="B5" s="6">
        <v>3371987</v>
      </c>
      <c t="n" r="C5" s="6">
        <v>2361776</v>
      </c>
    </row>
    <row spans="1:3" r="6">
      <c t="s" r="A6" s="4">
        <v>600</v>
      </c>
      <c t="n" r="B6" s="6">
        <v>-3441454</v>
      </c>
      <c t="n" r="C6" s="6">
        <v>-2336107</v>
      </c>
    </row>
    <row spans="1:3" r="7">
      <c t="s" r="A7" s="4">
        <v>90</v>
      </c>
      <c t="n" r="B7" s="6">
        <v>-4332329</v>
      </c>
      <c t="n" r="C7" s="7">
        <v>-2832202</v>
      </c>
    </row>
    <row spans="1:3" r="8">
      <c t="s" r="A8" s="4">
        <v>601</v>
      </c>
    </row>
    <row spans="1:3" r="9">
      <c t="s" r="A9" s="4">
        <v>74</v>
      </c>
      <c t="n" r="B9" s="6">
        <v>16084</v>
      </c>
      <c t="s" r="C9" s="4">
        <v>42</v>
      </c>
    </row>
    <row spans="1:3" r="10">
      <c t="s" r="A10" s="4">
        <v>75</v>
      </c>
      <c t="n" r="B10" s="6">
        <v>85551</v>
      </c>
      <c t="s" r="C10" s="4">
        <v>42</v>
      </c>
    </row>
    <row spans="1:3" r="11">
      <c t="s" r="A11" s="4">
        <v>76</v>
      </c>
      <c t="n" r="B11" s="6">
        <v>-69467</v>
      </c>
      <c t="s" r="C11" s="4">
        <v>42</v>
      </c>
    </row>
    <row spans="1:3" r="12">
      <c t="s" r="A12" s="4">
        <v>599</v>
      </c>
      <c t="n" r="B12" s="6">
        <v>-3371070</v>
      </c>
      <c t="n" r="C12" s="7">
        <v>-2323899</v>
      </c>
    </row>
    <row spans="1:3" r="13">
      <c t="s" r="A13" s="4">
        <v>600</v>
      </c>
      <c t="n" r="B13" s="6">
        <v>-3440537</v>
      </c>
      <c t="n" r="C13" s="7">
        <v>-2323899</v>
      </c>
    </row>
    <row spans="1:3" r="14">
      <c t="s" r="A14" s="4">
        <v>602</v>
      </c>
      <c t="n" r="B14" s="6">
        <v>-273220</v>
      </c>
      <c t="s" r="C14" s="4">
        <v>42</v>
      </c>
    </row>
    <row spans="1:3" r="15">
      <c t="s" r="A15" s="4">
        <v>90</v>
      </c>
      <c t="n" r="B15" s="6">
        <v>-3713757</v>
      </c>
      <c t="n" r="C15" s="7">
        <v>-2323899</v>
      </c>
    </row>
    <row spans="1:3" r="16">
      <c t="s" r="A16" s="4">
        <v>603</v>
      </c>
    </row>
    <row spans="1:3" r="17">
      <c t="s" r="A17" s="4">
        <v>74</v>
      </c>
      <c t="n" r="B17" s="6">
        <v>395718</v>
      </c>
      <c t="n" r="C17" s="6">
        <v>485870</v>
      </c>
    </row>
    <row spans="1:3" r="18">
      <c t="s" r="A18" s="4">
        <v>75</v>
      </c>
      <c t="n" r="B18" s="6">
        <v>360652</v>
      </c>
      <c t="n" r="C18" s="6">
        <v>297529</v>
      </c>
    </row>
    <row spans="1:3" r="19">
      <c t="s" r="A19" s="4">
        <v>76</v>
      </c>
      <c t="n" r="B19" s="6">
        <v>35066</v>
      </c>
      <c t="n" r="C19" s="6">
        <v>188341</v>
      </c>
    </row>
    <row spans="1:3" r="20">
      <c t="s" r="A20" s="4">
        <v>599</v>
      </c>
      <c t="n" r="B20" s="6">
        <v>-654001</v>
      </c>
      <c t="n" r="C20" s="6">
        <v>-685008</v>
      </c>
    </row>
    <row spans="1:3" r="21">
      <c t="s" r="A21" s="4">
        <v>600</v>
      </c>
      <c t="n" r="B21" s="6">
        <v>-618935</v>
      </c>
      <c t="n" r="C21" s="6">
        <v>-496667</v>
      </c>
    </row>
    <row spans="1:3" r="22">
      <c t="s" r="A22" s="4">
        <v>602</v>
      </c>
      <c t="n" r="B22" s="6">
        <v>363</v>
      </c>
      <c t="n" r="C22" s="6">
        <v>-11636</v>
      </c>
    </row>
    <row spans="1:3" r="23">
      <c t="s" r="A23" s="4">
        <v>90</v>
      </c>
      <c t="n" r="B23" s="7">
        <v>-618572</v>
      </c>
      <c t="n" r="C23" s="7">
        <v>-5083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64</v>
      </c>
      <c t="s" r="B1" s="2">
        <v>1</v>
      </c>
    </row>
    <row spans="1:2" r="2">
      <c t="s" r="B2" s="2">
        <v>2</v>
      </c>
    </row>
    <row spans="1:2" r="3">
      <c t="s" r="A3" s="3">
        <v>165</v>
      </c>
    </row>
    <row spans="1:2" r="4">
      <c t="s" r="A4" s="4">
        <v>164</v>
      </c>
      <c t="s" r="B4" s="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4</v>
      </c>
      <c t="s" r="B1" s="2">
        <v>2</v>
      </c>
      <c t="s" r="C1" s="2">
        <v>32</v>
      </c>
    </row>
    <row spans="1:3" r="2">
      <c t="s" r="A2" s="4">
        <v>605</v>
      </c>
    </row>
    <row spans="1:3" r="3">
      <c t="s" r="A3" s="4">
        <v>606</v>
      </c>
      <c t="n" r="B3" s="7">
        <v>362513</v>
      </c>
      <c t="n" r="C3" s="7">
        <v>3907777</v>
      </c>
    </row>
    <row spans="1:3" r="4">
      <c t="s" r="A4" s="4">
        <v>601</v>
      </c>
    </row>
    <row spans="1:3" r="5">
      <c t="s" r="A5" s="4">
        <v>606</v>
      </c>
      <c t="n" r="B5" s="6">
        <v>1470902</v>
      </c>
      <c t="n" r="C5" s="6">
        <v>1017680</v>
      </c>
    </row>
    <row spans="1:3" r="6">
      <c t="s" r="A6" s="4">
        <v>603</v>
      </c>
    </row>
    <row spans="1:3" r="7">
      <c t="s" r="A7" s="4">
        <v>606</v>
      </c>
      <c t="n" r="B7" s="7">
        <v>182299</v>
      </c>
      <c t="n" r="C7" s="7">
        <v>561442</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Q48"/>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spans="1:17" r="1">
      <c t="s" r="A1" s="1">
        <v>607</v>
      </c>
      <c t="s" r="B1" s="2">
        <v>608</v>
      </c>
      <c t="s" r="C1" s="2">
        <v>609</v>
      </c>
      <c t="s" r="D1" s="2">
        <v>610</v>
      </c>
      <c t="s" r="E1" s="2">
        <v>611</v>
      </c>
      <c t="s" r="F1" s="2">
        <v>612</v>
      </c>
      <c t="s" r="G1" s="2">
        <v>613</v>
      </c>
      <c t="s" r="H1" s="2">
        <v>377</v>
      </c>
      <c t="s" r="I1" s="2">
        <v>378</v>
      </c>
      <c t="s" r="J1" s="2">
        <v>449</v>
      </c>
      <c t="s" r="K1" s="2">
        <v>379</v>
      </c>
      <c t="s" r="L1" s="2">
        <v>4</v>
      </c>
      <c t="s" r="M1" s="2">
        <v>450</v>
      </c>
      <c t="s" r="N1" s="2">
        <v>2</v>
      </c>
      <c t="s" r="O1" s="2">
        <v>32</v>
      </c>
      <c t="s" r="P1" s="2">
        <v>381</v>
      </c>
      <c t="s" r="Q1" s="2">
        <v>304</v>
      </c>
    </row>
    <row spans="1:17" r="2">
      <c t="s" r="A2" s="4">
        <v>108</v>
      </c>
      <c t="n" r="O2" s="6">
        <v>25000</v>
      </c>
    </row>
    <row spans="1:17" r="3">
      <c t="s" r="A3" s="4">
        <v>466</v>
      </c>
      <c t="n" r="N3" s="10">
        <v>0.36</v>
      </c>
    </row>
    <row spans="1:17" r="4">
      <c t="s" r="A4" s="4">
        <v>463</v>
      </c>
      <c t="n" r="H4" s="10">
        <v>0.33</v>
      </c>
      <c t="n" r="I4" s="10">
        <v>0.4</v>
      </c>
      <c t="n" r="J4" s="10">
        <v>3.3</v>
      </c>
      <c t="n" r="M4" s="10">
        <v>3.3</v>
      </c>
      <c t="s" r="N4" s="4">
        <v>42</v>
      </c>
      <c t="n" r="O4" s="10">
        <v>-3.3</v>
      </c>
    </row>
    <row spans="1:17" r="5">
      <c t="s" r="A5" s="4">
        <v>614</v>
      </c>
      <c t="s" r="H5" s="4">
        <v>385</v>
      </c>
      <c t="s" r="I5" s="4">
        <v>386</v>
      </c>
      <c t="s" r="N5" s="4">
        <v>387</v>
      </c>
      <c t="s" r="O5" s="4">
        <v>388</v>
      </c>
    </row>
    <row spans="1:17" r="6">
      <c t="s" r="A6" s="4">
        <v>615</v>
      </c>
      <c t="n" r="N6" s="7">
        <v>224012</v>
      </c>
      <c t="n" r="O6" s="7">
        <v>298813</v>
      </c>
    </row>
    <row spans="1:17" r="7">
      <c t="s" r="A7" s="4">
        <v>616</v>
      </c>
      <c t="n" r="K7" s="6">
        <v>4420000</v>
      </c>
      <c t="n" r="L7" s="6">
        <v>40000</v>
      </c>
    </row>
    <row spans="1:17" r="8">
      <c t="s" r="A8" s="4">
        <v>617</v>
      </c>
      <c t="s" r="N8" s="4">
        <v>307</v>
      </c>
      <c t="s" r="Q8" s="4">
        <v>306</v>
      </c>
    </row>
    <row spans="1:17" r="9">
      <c t="s" r="A9" s="4">
        <v>473</v>
      </c>
    </row>
    <row spans="1:17" r="10">
      <c t="s" r="A10" s="4">
        <v>466</v>
      </c>
      <c t="n" r="P10" s="10">
        <v>0.85</v>
      </c>
    </row>
    <row spans="1:17" r="11">
      <c t="s" r="A11" s="4">
        <v>472</v>
      </c>
    </row>
    <row spans="1:17" r="12">
      <c t="s" r="A12" s="4">
        <v>466</v>
      </c>
      <c t="n" r="P12" s="10">
        <v>0.4</v>
      </c>
    </row>
    <row spans="1:17" r="13">
      <c t="s" r="A13" s="4">
        <v>618</v>
      </c>
    </row>
    <row spans="1:17" r="14">
      <c t="s" r="A14" s="4">
        <v>619</v>
      </c>
      <c t="n" r="B14" s="6">
        <v>166667</v>
      </c>
      <c t="n" r="C14" s="6">
        <v>100000</v>
      </c>
    </row>
    <row spans="1:17" r="15">
      <c t="s" r="A15" s="4">
        <v>620</v>
      </c>
      <c t="n" r="B15" s="6">
        <v>166667</v>
      </c>
      <c t="n" r="C15" s="6">
        <v>100000</v>
      </c>
    </row>
    <row spans="1:17" r="16">
      <c t="s" r="A16" s="4">
        <v>466</v>
      </c>
      <c t="n" r="B16" s="10">
        <v>0.3</v>
      </c>
      <c t="n" r="C16" s="10">
        <v>0.4</v>
      </c>
    </row>
    <row spans="1:17" r="17">
      <c t="s" r="A17" s="4">
        <v>621</v>
      </c>
      <c t="s" r="B17" s="4">
        <v>622</v>
      </c>
      <c t="s" r="C17" s="4">
        <v>622</v>
      </c>
    </row>
    <row spans="1:17" r="18">
      <c t="s" r="A18" s="4">
        <v>153</v>
      </c>
      <c t="n" r="B18" s="7">
        <v>25000</v>
      </c>
      <c t="n" r="C18" s="7">
        <v>20000</v>
      </c>
    </row>
    <row spans="1:17" r="19">
      <c t="s" r="A19" s="4">
        <v>623</v>
      </c>
      <c t="n" r="B19" s="7">
        <v>25000</v>
      </c>
      <c t="n" r="C19" s="7">
        <v>20000</v>
      </c>
    </row>
    <row spans="1:17" r="20">
      <c t="s" r="A20" s="4">
        <v>624</v>
      </c>
      <c t="n" r="D20" s="11">
        <v>0.1734</v>
      </c>
    </row>
    <row spans="1:17" r="21">
      <c t="s" r="A21" s="4">
        <v>625</v>
      </c>
    </row>
    <row spans="1:17" r="22">
      <c t="s" r="A22" s="4">
        <v>626</v>
      </c>
      <c t="n" r="E22" s="6">
        <v>100000</v>
      </c>
      <c t="n" r="F22" s="6">
        <v>120000</v>
      </c>
    </row>
    <row spans="1:17" r="23">
      <c t="s" r="A23" s="4">
        <v>627</v>
      </c>
      <c t="n" r="E23" s="6">
        <v>500000</v>
      </c>
      <c t="n" r="F23" s="6">
        <v>600000</v>
      </c>
    </row>
    <row spans="1:17" r="24">
      <c t="s" r="A24" s="4">
        <v>628</v>
      </c>
      <c t="n" r="G24" s="6">
        <v>60000</v>
      </c>
    </row>
    <row spans="1:17" r="25">
      <c t="s" r="A25" s="4">
        <v>629</v>
      </c>
    </row>
    <row spans="1:17" r="26">
      <c t="s" r="A26" s="4">
        <v>630</v>
      </c>
      <c t="s" r="C26" s="4">
        <v>631</v>
      </c>
    </row>
    <row spans="1:17" r="27">
      <c t="s" r="A27" s="4">
        <v>632</v>
      </c>
      <c t="n" r="C27" s="7">
        <v>4000</v>
      </c>
    </row>
    <row spans="1:17" r="28">
      <c t="s" r="A28" s="4">
        <v>633</v>
      </c>
      <c t="n" r="C28" s="7">
        <v>2000</v>
      </c>
    </row>
    <row spans="1:17" r="29">
      <c t="s" r="A29" s="4">
        <v>108</v>
      </c>
      <c t="n" r="C29" s="6">
        <v>500000</v>
      </c>
    </row>
    <row spans="1:17" r="30">
      <c t="s" r="A30" s="4">
        <v>634</v>
      </c>
    </row>
    <row spans="1:17" r="31">
      <c t="s" r="A31" s="4">
        <v>635</v>
      </c>
      <c t="n" r="D31" s="6">
        <v>500000</v>
      </c>
    </row>
    <row spans="1:17" r="32">
      <c t="s" r="A32" s="4">
        <v>636</v>
      </c>
      <c t="s" r="D32" s="4">
        <v>358</v>
      </c>
    </row>
    <row spans="1:17" r="33">
      <c t="s" r="A33" s="4">
        <v>463</v>
      </c>
      <c t="n" r="D33" s="8">
        <v>0.181</v>
      </c>
    </row>
    <row spans="1:17" r="34">
      <c t="s" r="A34" s="4">
        <v>614</v>
      </c>
      <c t="s" r="D34" s="4">
        <v>637</v>
      </c>
    </row>
    <row spans="1:17" r="35">
      <c t="s" r="A35" s="4">
        <v>615</v>
      </c>
      <c t="n" r="D35" s="7">
        <v>86708</v>
      </c>
    </row>
    <row spans="1:17" r="36">
      <c t="s" r="A36" s="4">
        <v>638</v>
      </c>
    </row>
    <row spans="1:17" r="37">
      <c t="s" r="A37" s="4">
        <v>639</v>
      </c>
      <c t="n" r="G37" s="6">
        <v>3000000</v>
      </c>
    </row>
    <row spans="1:17" r="38">
      <c t="s" r="A38" s="4">
        <v>640</v>
      </c>
      <c t="n" r="G38" s="7">
        <v>18000</v>
      </c>
    </row>
    <row spans="1:17" r="39">
      <c t="s" r="A39" s="4">
        <v>641</v>
      </c>
    </row>
    <row spans="1:17" r="40">
      <c t="s" r="A40" s="4">
        <v>466</v>
      </c>
      <c t="n" r="G40" s="10">
        <v>0.1</v>
      </c>
    </row>
    <row spans="1:17" r="41">
      <c t="s" r="A41" s="4">
        <v>642</v>
      </c>
    </row>
    <row spans="1:17" r="42">
      <c t="s" r="A42" s="4">
        <v>466</v>
      </c>
      <c t="n" r="G42" s="12">
        <v>0.0333333</v>
      </c>
    </row>
    <row spans="1:17" r="43">
      <c t="s" r="A43" s="4">
        <v>643</v>
      </c>
    </row>
    <row spans="1:17" r="44">
      <c t="s" r="A44" s="4">
        <v>639</v>
      </c>
      <c t="n" r="G44" s="6">
        <v>3000000</v>
      </c>
    </row>
    <row spans="1:17" r="45">
      <c t="s" r="A45" s="4">
        <v>616</v>
      </c>
      <c t="n" r="G45" s="6">
        <v>3000000</v>
      </c>
    </row>
    <row spans="1:17" r="46">
      <c t="s" r="A46" s="4">
        <v>644</v>
      </c>
      <c t="n" r="G46" s="7">
        <v>100000</v>
      </c>
    </row>
    <row spans="1:17" r="47">
      <c t="s" r="A47" s="4">
        <v>645</v>
      </c>
      <c t="n" r="G47" s="6">
        <v>60000</v>
      </c>
    </row>
    <row spans="1:17" r="48">
      <c t="s" r="A48" s="4">
        <v>617</v>
      </c>
      <c t="s" r="G48" s="4">
        <v>58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67</v>
      </c>
      <c t="s" r="B1" s="2">
        <v>1</v>
      </c>
    </row>
    <row spans="1:2" r="2">
      <c t="s" r="B2" s="2">
        <v>2</v>
      </c>
    </row>
    <row spans="1:2" r="3">
      <c t="s" r="A3" s="3">
        <v>168</v>
      </c>
    </row>
    <row spans="1:2" r="4">
      <c t="s" r="A4" s="4">
        <v>167</v>
      </c>
      <c t="s" r="B4" s="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0</v>
      </c>
      <c t="s" r="B1" s="2">
        <v>1</v>
      </c>
    </row>
    <row spans="1:2" r="2">
      <c t="s" r="B2" s="2">
        <v>2</v>
      </c>
    </row>
    <row spans="1:2" r="3">
      <c t="s" r="A3" s="3">
        <v>170</v>
      </c>
    </row>
    <row spans="1:2" r="4">
      <c t="s" r="A4" s="4">
        <v>170</v>
      </c>
      <c t="s" r="B4" s="4">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Balance Sheets</vt:lpstr>
      <vt:lpstr>Consolidated Balance Sheets (Pa</vt:lpstr>
      <vt:lpstr>Consolidated Statements of Oper</vt:lpstr>
      <vt:lpstr>Consolidated Statement of Stock</vt:lpstr>
      <vt:lpstr>Consolidated Statements of Cash</vt:lpstr>
      <vt:lpstr>Nature of Business and Signific</vt:lpstr>
      <vt:lpstr>Going Concern</vt:lpstr>
      <vt:lpstr>Discontinued Business Component</vt:lpstr>
      <vt:lpstr>Related Party Transactions</vt:lpstr>
      <vt:lpstr>Fair Value of Financial Instrum</vt:lpstr>
      <vt:lpstr>Accounts Receivable</vt:lpstr>
      <vt:lpstr>Inventory</vt:lpstr>
      <vt:lpstr>Fixed Assets</vt:lpstr>
      <vt:lpstr>Available-for-Sale Securities</vt:lpstr>
      <vt:lpstr>Intangible Assets</vt:lpstr>
      <vt:lpstr>Deferred Revenues</vt:lpstr>
      <vt:lpstr>Stockholders' Equity</vt:lpstr>
      <vt:lpstr>Common Stock Options</vt:lpstr>
      <vt:lpstr>Common Stock Warrants</vt:lpstr>
      <vt:lpstr>Commitments and Contingencies</vt:lpstr>
      <vt:lpstr>Income Tax</vt:lpstr>
      <vt:lpstr>Segment Operating Results</vt:lpstr>
      <vt:lpstr>Subsequent Events</vt:lpstr>
      <vt:lpstr>Nature of Business and Signif25</vt:lpstr>
      <vt:lpstr>Nature of Business and Signif26</vt:lpstr>
      <vt:lpstr>Discontinued Business Compone27</vt:lpstr>
      <vt:lpstr>Fair Value of Financial Instr28</vt:lpstr>
      <vt:lpstr>Fixed Assets (Tables)</vt:lpstr>
      <vt:lpstr>Available-for-Sale Securities (</vt:lpstr>
      <vt:lpstr>Deferred Revenues (Tables)</vt:lpstr>
      <vt:lpstr>Common Stock Options (Tables)</vt:lpstr>
      <vt:lpstr>Common Stock Warrants (Tables)</vt:lpstr>
      <vt:lpstr>Commitments and Contingencies (</vt:lpstr>
      <vt:lpstr>Income Tax (Tables)</vt:lpstr>
      <vt:lpstr>Segment Operating Results (Tabl</vt:lpstr>
      <vt:lpstr>Nature of Business and Signif37</vt:lpstr>
      <vt:lpstr>Nature of Business and Signif38</vt:lpstr>
      <vt:lpstr>Nature of Business and Signif39</vt:lpstr>
      <vt:lpstr>Going Concern (Details Narrativ</vt:lpstr>
      <vt:lpstr>Discontinued Business Compone41</vt:lpstr>
      <vt:lpstr>Discontinued Business Compone42</vt:lpstr>
      <vt:lpstr>Related Party Transactions (Det</vt:lpstr>
      <vt:lpstr>Fair Value of Financial Instr44</vt:lpstr>
      <vt:lpstr>Fair Value of Financial Instr45</vt:lpstr>
      <vt:lpstr>Accounts Receivable (Details Na</vt:lpstr>
      <vt:lpstr>Inventory (Details Narrative)</vt:lpstr>
      <vt:lpstr>Fixed Assets (Details Narrative</vt:lpstr>
      <vt:lpstr>Fixed Assets - Schedule of Fixe</vt:lpstr>
      <vt:lpstr>Available-for-Sale Securities50</vt:lpstr>
      <vt:lpstr>Available-for-Sale Securities -</vt:lpstr>
      <vt:lpstr>Intangible Assets (Details Narr</vt:lpstr>
      <vt:lpstr>Deferred Revenues - Schedule of</vt:lpstr>
      <vt:lpstr>Stockholders' Equity (Details N</vt:lpstr>
      <vt:lpstr>Common Stock Options (Details N</vt:lpstr>
      <vt:lpstr>Common Stock Options - Summary </vt:lpstr>
      <vt:lpstr>Common Stock Options - Schedule</vt:lpstr>
      <vt:lpstr>Common Stock Options - Summar58</vt:lpstr>
      <vt:lpstr>Common Stock Warrants (Details </vt:lpstr>
      <vt:lpstr>Common Stock Warrants - Summary</vt:lpstr>
      <vt:lpstr>Common Stock Warrants - Schedul</vt:lpstr>
      <vt:lpstr>Common Stock Warrants - Summa62</vt:lpstr>
      <vt:lpstr>Commitments and Contingencies63</vt:lpstr>
      <vt:lpstr>Commitments and Contingencies -</vt:lpstr>
      <vt:lpstr>Income Tax (Details Narrative)</vt:lpstr>
      <vt:lpstr>Income Tax - Schedule of Effect</vt:lpstr>
      <vt:lpstr>Income Tax - Schedule of Deferr</vt:lpstr>
      <vt:lpstr>Segment Operating Results (Deta</vt:lpstr>
      <vt:lpstr>Segment Operating Results - Sch</vt:lpstr>
      <vt:lpstr>Segment Operating Results - S70</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3T17:32:27Z</dcterms:created>
  <dcterms:modified xmlns:dcterms="http://purl.org/dc/terms/" xmlns:xsi="http://www.w3.org/2001/XMLSchema-instance" xsi:type="dcterms:W3CDTF">2016-01-13T17:32:27Z</dcterms:modified>
  <dc:title xmlns:dc="http://purl.org/dc/elements/1.1/">Untitled</dc:title>
  <dc:description xmlns:dc="http://purl.org/dc/elements/1.1/"/>
  <dc:subject xmlns:dc="http://purl.org/dc/elements/1.1/"/>
  <cp:keywords/>
  <cp:category/>
</cp:coreProperties>
</file>